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Accounting Policies" sheetId="9" state="visible" r:id="rId9"/>
    <sheet xmlns:r="http://schemas.openxmlformats.org/officeDocument/2006/relationships" name="New Accounting Pronouncements"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Revenue from Contracts with Cus" sheetId="13" state="visible" r:id="rId13"/>
    <sheet xmlns:r="http://schemas.openxmlformats.org/officeDocument/2006/relationships" name="Short-Term And Long-Term Invest"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Warranties" sheetId="19" state="visible" r:id="rId19"/>
    <sheet xmlns:r="http://schemas.openxmlformats.org/officeDocument/2006/relationships" name="Credit Facilities" sheetId="20" state="visible" r:id="rId20"/>
    <sheet xmlns:r="http://schemas.openxmlformats.org/officeDocument/2006/relationships" name="Severance, Impairment And Other" sheetId="21" state="visible" r:id="rId21"/>
    <sheet xmlns:r="http://schemas.openxmlformats.org/officeDocument/2006/relationships" name="Current And Long-Term Taxes Pay" sheetId="22" state="visible" r:id="rId22"/>
    <sheet xmlns:r="http://schemas.openxmlformats.org/officeDocument/2006/relationships" name="Other Long-Term Liabilities"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Intangible Assets (Tables)" sheetId="29" state="visible" r:id="rId29"/>
    <sheet xmlns:r="http://schemas.openxmlformats.org/officeDocument/2006/relationships" name="Revenue from Contracts with C_2" sheetId="30" state="visible" r:id="rId30"/>
    <sheet xmlns:r="http://schemas.openxmlformats.org/officeDocument/2006/relationships" name="Short-Term And Long-Term Inve_2"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Warranties (Tables)" sheetId="36" state="visible" r:id="rId36"/>
    <sheet xmlns:r="http://schemas.openxmlformats.org/officeDocument/2006/relationships" name="Severance, Impairment And Oth_2" sheetId="37" state="visible" r:id="rId37"/>
    <sheet xmlns:r="http://schemas.openxmlformats.org/officeDocument/2006/relationships" name="Stock-Based Compensation (Table" sheetId="38" state="visible" r:id="rId38"/>
    <sheet xmlns:r="http://schemas.openxmlformats.org/officeDocument/2006/relationships" name="Accounting Policies (Summary of" sheetId="39" state="visible" r:id="rId39"/>
    <sheet xmlns:r="http://schemas.openxmlformats.org/officeDocument/2006/relationships" name="Accounting Policies (Narrative)" sheetId="40" state="visible" r:id="rId40"/>
    <sheet xmlns:r="http://schemas.openxmlformats.org/officeDocument/2006/relationships" name="New Accounting Pronouncements (" sheetId="41" state="visible" r:id="rId41"/>
    <sheet xmlns:r="http://schemas.openxmlformats.org/officeDocument/2006/relationships" name="Goodwill (Narrative) (Details)" sheetId="42" state="visible" r:id="rId42"/>
    <sheet xmlns:r="http://schemas.openxmlformats.org/officeDocument/2006/relationships" name="Intangible Assets (Narrative) (" sheetId="43" state="visible" r:id="rId43"/>
    <sheet xmlns:r="http://schemas.openxmlformats.org/officeDocument/2006/relationships" name="Intangible Assets (Summary Of C" sheetId="44" state="visible" r:id="rId44"/>
    <sheet xmlns:r="http://schemas.openxmlformats.org/officeDocument/2006/relationships" name="Intangible Assets (Summary Of E"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Revenue from Contracts with C_7" sheetId="50" state="visible" r:id="rId50"/>
    <sheet xmlns:r="http://schemas.openxmlformats.org/officeDocument/2006/relationships" name="Revenue from Contracts with C_8" sheetId="51" state="visible" r:id="rId51"/>
    <sheet xmlns:r="http://schemas.openxmlformats.org/officeDocument/2006/relationships" name="Short-Term And Long-Term Inve_3" sheetId="52" state="visible" r:id="rId52"/>
    <sheet xmlns:r="http://schemas.openxmlformats.org/officeDocument/2006/relationships" name="Short-Term And Long-Term Inve_4" sheetId="53" state="visible" r:id="rId53"/>
    <sheet xmlns:r="http://schemas.openxmlformats.org/officeDocument/2006/relationships" name="Fair Value Measurements (Summar" sheetId="54" state="visible" r:id="rId54"/>
    <sheet xmlns:r="http://schemas.openxmlformats.org/officeDocument/2006/relationships" name="Fair Value Measurements (Narrat" sheetId="55" state="visible" r:id="rId55"/>
    <sheet xmlns:r="http://schemas.openxmlformats.org/officeDocument/2006/relationships" name="Inventory (Narrative) (Details)" sheetId="56" state="visible" r:id="rId56"/>
    <sheet xmlns:r="http://schemas.openxmlformats.org/officeDocument/2006/relationships" name="Inventory (Schedule of Componen" sheetId="57" state="visible" r:id="rId57"/>
    <sheet xmlns:r="http://schemas.openxmlformats.org/officeDocument/2006/relationships" name="Property And Equipment (Narrati" sheetId="58" state="visible" r:id="rId58"/>
    <sheet xmlns:r="http://schemas.openxmlformats.org/officeDocument/2006/relationships" name="Property And Equipment (Summary" sheetId="59" state="visible" r:id="rId59"/>
    <sheet xmlns:r="http://schemas.openxmlformats.org/officeDocument/2006/relationships" name="Leases (Narrative) (Details)" sheetId="60" state="visible" r:id="rId60"/>
    <sheet xmlns:r="http://schemas.openxmlformats.org/officeDocument/2006/relationships" name="Leases (Summary of Maturity of " sheetId="61" state="visible" r:id="rId61"/>
    <sheet xmlns:r="http://schemas.openxmlformats.org/officeDocument/2006/relationships" name="Warranties (Narrative) (Details" sheetId="62" state="visible" r:id="rId62"/>
    <sheet xmlns:r="http://schemas.openxmlformats.org/officeDocument/2006/relationships" name="Warranties (Schedule of Product" sheetId="63" state="visible" r:id="rId63"/>
    <sheet xmlns:r="http://schemas.openxmlformats.org/officeDocument/2006/relationships" name="Credit Facilities (Narrative) (" sheetId="64" state="visible" r:id="rId64"/>
    <sheet xmlns:r="http://schemas.openxmlformats.org/officeDocument/2006/relationships" name="Severance, Impairment And Oth_3" sheetId="65" state="visible" r:id="rId65"/>
    <sheet xmlns:r="http://schemas.openxmlformats.org/officeDocument/2006/relationships" name="Severance, Impairment And Oth_4" sheetId="66" state="visible" r:id="rId66"/>
    <sheet xmlns:r="http://schemas.openxmlformats.org/officeDocument/2006/relationships" name="Severance, Impairment And Oth_5" sheetId="67" state="visible" r:id="rId67"/>
    <sheet xmlns:r="http://schemas.openxmlformats.org/officeDocument/2006/relationships" name="Other Long-Term Liabilities (Na" sheetId="68" state="visible" r:id="rId68"/>
    <sheet xmlns:r="http://schemas.openxmlformats.org/officeDocument/2006/relationships" name="Stock-Based Compensation (Narra" sheetId="69" state="visible" r:id="rId69"/>
    <sheet xmlns:r="http://schemas.openxmlformats.org/officeDocument/2006/relationships" name="Stock-Based Compensation (Sched" sheetId="70" state="visible" r:id="rId70"/>
    <sheet xmlns:r="http://schemas.openxmlformats.org/officeDocument/2006/relationships" name="Stock-Based Compensation (Summa" sheetId="71" state="visible" r:id="rId71"/>
    <sheet xmlns:r="http://schemas.openxmlformats.org/officeDocument/2006/relationships" name="Stock-Based Compensation (Sum_2" sheetId="72" state="visible" r:id="rId72"/>
    <sheet xmlns:r="http://schemas.openxmlformats.org/officeDocument/2006/relationships" name="Earnings Per Share (Narrative) " sheetId="73" state="visible" r:id="rId73"/>
    <sheet xmlns:r="http://schemas.openxmlformats.org/officeDocument/2006/relationships" name="Commitments And Contingencies (" sheetId="74" state="visible" r:id="rId74"/>
    <sheet xmlns:r="http://schemas.openxmlformats.org/officeDocument/2006/relationships" name="Uncategorized Items - prcp-10q_" sheetId="75" state="visible" r:id="rId75"/>
  </sheets>
  <definedNames/>
  <calcPr calcId="124519" fullCalcOnLoad="1"/>
</workbook>
</file>

<file path=xl/sharedStrings.xml><?xml version="1.0" encoding="utf-8"?>
<sst xmlns="http://schemas.openxmlformats.org/spreadsheetml/2006/main" uniqueCount="573">
  <si>
    <t>Document and Entity Information - shares</t>
  </si>
  <si>
    <t>6 Months Ended</t>
  </si>
  <si>
    <t>Dec. 31, 2019</t>
  </si>
  <si>
    <t>Feb. 05, 2020</t>
  </si>
  <si>
    <t>Cover [Abstract]</t>
  </si>
  <si>
    <t>Document Type</t>
  </si>
  <si>
    <t>10-Q</t>
  </si>
  <si>
    <t>Amendment Flag</t>
  </si>
  <si>
    <t>false</t>
  </si>
  <si>
    <t>Document Period End Date</t>
  </si>
  <si>
    <t>Dec. 31,
		2019</t>
  </si>
  <si>
    <t>Document Fiscal Period Focus</t>
  </si>
  <si>
    <t>Q2</t>
  </si>
  <si>
    <t>Document Fiscal Year Focus</t>
  </si>
  <si>
    <t>2020</t>
  </si>
  <si>
    <t>Entity Registrant Name</t>
  </si>
  <si>
    <t>PERCEPTRON INC/MI</t>
  </si>
  <si>
    <t>Entity Central Index Key</t>
  </si>
  <si>
    <t>0000887226</t>
  </si>
  <si>
    <t>Current Fiscal Year End Date</t>
  </si>
  <si>
    <t>--06-30</t>
  </si>
  <si>
    <t>Entity Filer Category</t>
  </si>
  <si>
    <t>Accelerated Filer</t>
  </si>
  <si>
    <t>Entity Small Business</t>
  </si>
  <si>
    <t>true</t>
  </si>
  <si>
    <t>Entity Emerging Growth Company</t>
  </si>
  <si>
    <t>Trading Symbol</t>
  </si>
  <si>
    <t>PRCP</t>
  </si>
  <si>
    <t>Entity Common Stock, Shares Outstanding</t>
  </si>
  <si>
    <t>Entity Current Reporting Status</t>
  </si>
  <si>
    <t>Yes</t>
  </si>
  <si>
    <t>Entity Interactive Data Current</t>
  </si>
  <si>
    <t>Entity Shell Company</t>
  </si>
  <si>
    <t>Title of 12(b) Security</t>
  </si>
  <si>
    <t>Common Stock, $0.01 par value</t>
  </si>
  <si>
    <t>Entity File Number</t>
  </si>
  <si>
    <t>0-20206</t>
  </si>
  <si>
    <t>Entity Incorporation, State or Country Code</t>
  </si>
  <si>
    <t>MI</t>
  </si>
  <si>
    <t>Entity Tax Identification Number</t>
  </si>
  <si>
    <t>38-2381442</t>
  </si>
  <si>
    <t>Entity Address, Address Line One</t>
  </si>
  <si>
    <t>47827 Halyard Drive</t>
  </si>
  <si>
    <t>Entity Address, City or Town</t>
  </si>
  <si>
    <t>Plymouth</t>
  </si>
  <si>
    <t>Entity Address, State or Province</t>
  </si>
  <si>
    <t>Entity Address, Postal Zip Code</t>
  </si>
  <si>
    <t>48170-2461</t>
  </si>
  <si>
    <t>City Area Code</t>
  </si>
  <si>
    <t>734</t>
  </si>
  <si>
    <t>Local Phone Number</t>
  </si>
  <si>
    <t>414-6100</t>
  </si>
  <si>
    <t>Document Quarterly Report</t>
  </si>
  <si>
    <t>Document Transition Report</t>
  </si>
  <si>
    <t>Security Exchange Name</t>
  </si>
  <si>
    <t>NASDAQ</t>
  </si>
  <si>
    <t>Consolidated Balance Sheets - USD ($) $ in Thousands</t>
  </si>
  <si>
    <t>Jun. 30, 2019</t>
  </si>
  <si>
    <t>Current Assets</t>
  </si>
  <si>
    <t>Cash and cash equivalents</t>
  </si>
  <si>
    <t>Short-term investments</t>
  </si>
  <si>
    <t>Receivables:</t>
  </si>
  <si>
    <t>Billed receivables, net of allowance for doubtful accounts of $494 and $541, respectively</t>
  </si>
  <si>
    <t>Unbilled receivables, net</t>
  </si>
  <si>
    <t>Other receivables</t>
  </si>
  <si>
    <t>Inventories, net of reserves of $2,048 and $1,778 respectively</t>
  </si>
  <si>
    <t>Other current assets</t>
  </si>
  <si>
    <t>Total current assets</t>
  </si>
  <si>
    <t>Property and Equipment, Net</t>
  </si>
  <si>
    <t>Goodwill</t>
  </si>
  <si>
    <t>Intangible Assets, Net</t>
  </si>
  <si>
    <t>Right of Use Assets</t>
  </si>
  <si>
    <t>Long-Term Investment</t>
  </si>
  <si>
    <t>Long-Term Deferred Income Tax Assets</t>
  </si>
  <si>
    <t>Total Assets</t>
  </si>
  <si>
    <t>Current Liabilities</t>
  </si>
  <si>
    <t>Accounts payable</t>
  </si>
  <si>
    <t>Accrued liabilities and expenses</t>
  </si>
  <si>
    <t>Accrued compensation</t>
  </si>
  <si>
    <t>Current portion of taxes payable</t>
  </si>
  <si>
    <t>Income taxes payable</t>
  </si>
  <si>
    <t>Short-term operating lease liability</t>
  </si>
  <si>
    <t>Reserves for severance and other charges</t>
  </si>
  <si>
    <t>Deferred revenue</t>
  </si>
  <si>
    <t>Total current liabilities</t>
  </si>
  <si>
    <t>Long-Term Taxes Payable</t>
  </si>
  <si>
    <t>Long-Term Deferred Income Tax Liability</t>
  </si>
  <si>
    <t>Long-Term Operating Lease Liability</t>
  </si>
  <si>
    <t>Long-Term Deferred Revenue</t>
  </si>
  <si>
    <t>Other Long-Term Liabilities</t>
  </si>
  <si>
    <t>Total Liabilities</t>
  </si>
  <si>
    <t>Shareholders' Equity</t>
  </si>
  <si>
    <t>Preferred stock, no par value, authorized 1,000 shares, issued none</t>
  </si>
  <si>
    <t>Common stock, $0.01 par value, 19,000 shares authorized; issued and outstanding 9,704 and 9,658, respectively</t>
  </si>
  <si>
    <t>Accumulated other comprehensive loss</t>
  </si>
  <si>
    <t>Additional paid-in capital</t>
  </si>
  <si>
    <t>Retained deficit</t>
  </si>
  <si>
    <t>Total Shareholders' Equity</t>
  </si>
  <si>
    <t>Total Liabilities and Shareholders' Equity</t>
  </si>
  <si>
    <t>Consolidated Balance Sheets (Parenthetical) - USD ($) $ in Thousands</t>
  </si>
  <si>
    <t>Statement Of Financial Position [Abstract]</t>
  </si>
  <si>
    <t>Billed receivables, allowance for doubtful accounts</t>
  </si>
  <si>
    <t>Inventories, reserves</t>
  </si>
  <si>
    <t>Preferred stock, par value</t>
  </si>
  <si>
    <t>Preferred stock, authorized</t>
  </si>
  <si>
    <t>Preferred stock, issued</t>
  </si>
  <si>
    <t>Common stock, par value</t>
  </si>
  <si>
    <t>Common stock, authorized</t>
  </si>
  <si>
    <t>Common stock, issued</t>
  </si>
  <si>
    <t>Common stock, outstanding</t>
  </si>
  <si>
    <t>Consolidated Statements Of Operations - USD ($) shares in Thousands, $ in Thousands</t>
  </si>
  <si>
    <t>3 Months Ended</t>
  </si>
  <si>
    <t>Dec. 31, 2018</t>
  </si>
  <si>
    <t>Income Statement [Abstract]</t>
  </si>
  <si>
    <t>Net Sales</t>
  </si>
  <si>
    <t>Cost of Sales</t>
  </si>
  <si>
    <t>Gross Profit</t>
  </si>
  <si>
    <t>Operating Expenses</t>
  </si>
  <si>
    <t>Selling, general and administrative</t>
  </si>
  <si>
    <t>Engineering, research and development</t>
  </si>
  <si>
    <t>Severance, impairment and other charges</t>
  </si>
  <si>
    <t>Total operating expenses</t>
  </si>
  <si>
    <t>Operating Income</t>
  </si>
  <si>
    <t>Other Income and (Expenses)</t>
  </si>
  <si>
    <t>Interest expense, net</t>
  </si>
  <si>
    <t>Foreign currency gain (loss), net</t>
  </si>
  <si>
    <t>Other income, net</t>
  </si>
  <si>
    <t>Total other income and (expense)</t>
  </si>
  <si>
    <t>Income Before Income Taxes</t>
  </si>
  <si>
    <t>Income Tax (Expense) Benefit</t>
  </si>
  <si>
    <t>Net Income</t>
  </si>
  <si>
    <t>Income Per Common Share</t>
  </si>
  <si>
    <t>Basic</t>
  </si>
  <si>
    <t>Diluted</t>
  </si>
  <si>
    <t>Weighted Average Common Shares Outstanding</t>
  </si>
  <si>
    <t>Dilutive effect of stock options</t>
  </si>
  <si>
    <t>Consolidated Statements of Comprehensive Income - USD ($) $ in Thousands</t>
  </si>
  <si>
    <t>Statement Of Income And Comprehensive Income [Abstract]</t>
  </si>
  <si>
    <t>Other Comprehensive Income (Loss):</t>
  </si>
  <si>
    <t>Foreign currency translation adjustments</t>
  </si>
  <si>
    <t>Comprehensive Income</t>
  </si>
  <si>
    <t>Consolidated Statements Of Cash Flow $ in Thousands</t>
  </si>
  <si>
    <t>Dec. 31, 2019USD ($)</t>
  </si>
  <si>
    <t>Dec. 31, 2018USD ($)</t>
  </si>
  <si>
    <t>Cash Flows from Operating Activities</t>
  </si>
  <si>
    <t>Net income</t>
  </si>
  <si>
    <t>Adjustments to reconcile net income to net cash provided by operating activities:</t>
  </si>
  <si>
    <t>Depreciation and amortization, includes $265 amortization of ROU assets (imputed)</t>
  </si>
  <si>
    <t>Stock compensation expense</t>
  </si>
  <si>
    <t>Non-cash lease expense</t>
  </si>
  <si>
    <t>Deferred income taxes</t>
  </si>
  <si>
    <t>Loss (gain) on disposal of assets</t>
  </si>
  <si>
    <t>Allowance for doubtful accounts</t>
  </si>
  <si>
    <t>Changes in assets and liabilities:</t>
  </si>
  <si>
    <t>Receivables</t>
  </si>
  <si>
    <t>Inventories</t>
  </si>
  <si>
    <t>Other assets and liabilities</t>
  </si>
  <si>
    <t>Net cash provided by operating activities</t>
  </si>
  <si>
    <t>Cash Flows from Investing Activities</t>
  </si>
  <si>
    <t>Purchases of short-term investments</t>
  </si>
  <si>
    <t>Sales of short-term investments</t>
  </si>
  <si>
    <t>Capital expenditures</t>
  </si>
  <si>
    <t>Capital expenditures - intangibles</t>
  </si>
  <si>
    <t>Net cash provided by (used for) investing activities</t>
  </si>
  <si>
    <t>Cash Flows from Financing Activities</t>
  </si>
  <si>
    <t>Payments on lines of credit and short-term borrowings, net</t>
  </si>
  <si>
    <t>Proceeds from stock plans</t>
  </si>
  <si>
    <t>Cash payment for shares surrendered upon vesting of RSU's to cover taxes</t>
  </si>
  <si>
    <t>Net cash (used for) provided by financing activities</t>
  </si>
  <si>
    <t>Effect of Exchange Rate Changes on Cash and Cash Equivalents</t>
  </si>
  <si>
    <t>Net Increase in Cash, Cash Equivalents and Restricted Cash</t>
  </si>
  <si>
    <t>Cash, Cash Equivalents and Restricted Cash, July 1</t>
  </si>
  <si>
    <t>Cash, Cash Equivalents and Restricted Cash, December 31</t>
  </si>
  <si>
    <t>Supplemental Disclosure of Cash Flow Information</t>
  </si>
  <si>
    <t>Cash paid during the period for interest</t>
  </si>
  <si>
    <t>Cash paid during the period for income taxes</t>
  </si>
  <si>
    <t>Restricted Cash included in Short-term Investments</t>
  </si>
  <si>
    <t>Consolidated Statements Of Cash Flow (Parenthetical) - USD ($) $ in Thousands</t>
  </si>
  <si>
    <t>Statement Of Cash Flows [Abstract]</t>
  </si>
  <si>
    <t>Amortization of ROU assets</t>
  </si>
  <si>
    <t>Consolidated Statements Of Shareholders' Equity - USD ($) $ in Thousands</t>
  </si>
  <si>
    <t>Total</t>
  </si>
  <si>
    <t>Common Stock [Member]</t>
  </si>
  <si>
    <t>Accumulated Other Comprehensive Income (Loss) [Member]</t>
  </si>
  <si>
    <t>Additional Paid-In Capital [Member]</t>
  </si>
  <si>
    <t>Retained (Deficit) Earnings [Member]</t>
  </si>
  <si>
    <t>Beginning balance at Jun. 30, 2018</t>
  </si>
  <si>
    <t>Other comprehensive income (loss)</t>
  </si>
  <si>
    <t>Stock-based compensation</t>
  </si>
  <si>
    <t>Stock plans</t>
  </si>
  <si>
    <t>Adoption of ASC 606 - modifiedretrospective transition method | ASC 606 [Member]</t>
  </si>
  <si>
    <t>Ending balance at Dec. 31, 2018</t>
  </si>
  <si>
    <t>Beginning balance at Sep. 30, 2018</t>
  </si>
  <si>
    <t>Beginning balance at Jun. 30, 2019</t>
  </si>
  <si>
    <t>Ending balance at Dec. 31, 2019</t>
  </si>
  <si>
    <t>Beginning balance at Sep. 30, 2019</t>
  </si>
  <si>
    <t>Accounting Policies</t>
  </si>
  <si>
    <t>Accounting Policies [Abstract]</t>
  </si>
  <si>
    <t>1. Perceptron, Inc. (the “Company”) develops, produces and sells a comprehensive range of automated industrial metrology products and solutions to manufacturers for dimensional gauging, dimensional inspection and 3D scanning. The Company’s products provide solutions for manufacturing process control as well as sensor and software technologies for non-contact measurement, scanning and inspection applications. The Company also offers value added services such as training and customer support. Basis of Presentation and Principles of Consolidation The accompanying unaudited Consolidated Financial Statements have been prepared in accordance with generally accepted accounting principles in the United States of America (“U.S. GAAP”) for interim financial information and within the rules and regulations of the Securities and Exchange Commission (“SEC”). Accordingly, they do not include all of the information and notes required by U.S. GAAP for complete financial statements. The Consolidated Financial Statements include the accounts of the Company and its wholly-owned subsidiaries. All significant intercompany accounts and transactions have been eliminated in consolidation. In the Company’s opinion, these statements include all normal recurring adjustments necessary for a fair presentation of the financial statements for the periods presented. The results of operations for any interim period are not necessarily indicative of the results of operations for a full fiscal year. The accompanying unaudited Consolidated Financial Statements should be read in conjunction with the audited Consolidated Financial Statements in the Company’s 2019 Annual Report on Form 10-K for the fiscal year ended June 30, 2019. Use of Estimates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Revision of Previously Issued Financial Statements During the fourth quarter of fiscal 2019, an error was identified related to the accounting for the Company’s deferred tax liabilities associated with certain amortizable intangible assets acquired in 2015. The error related to not appropriately reducing the associated deferred tax liabilities for the tax effect of amortization on the intangible assets since 2016. The error was immaterial to the Company’s previously issued financial statements, but the cumulative correction would have had a material effect on the 2019 financial statements. Accordingly, the results for the three and six months ended December 31, 2018 and three and six months ended December 31, 2017 have been adjusted to incorporate the revised amounts, where applicable. See Note 1, of the Notes to the Consolidated Financial Statements, “Summary of Significant Accounting Policies - Revision of Previously Issued Financial Statements” contained in Item 8 of the Company’s Annual Report on Form 10-K for further discussion .
Three Months Ended December 31, 2018
Three Months Ended December 31, 2017
(In Thousands Except Per Share Amounts)
(In Thousands Except Per Share Amounts)
As Previously
As
As Previously
As
Reported
Adjustment
Revised
Reported
Adjustment
Revised
Net Sales
$
21,553
$
-
$
21,553
$
20,433
$
-
$
20,433
Cost of Sales
13,703
-
13,703
13,026
-
13,026
Gross Profit
7,850
-
7,850
7,407
-
7,407
Operating Expenses
6,413
-
6,413
6,952
-
6,952
Operating Income
1,437
-
1,437
455
-
455
Other Income and (Expense)
127
-
127
(104
)
-
(104
)
Income Before Income Taxes
1,564
-
1,564
351
-
351
Income Tax Benefit (Expense)
(17
)
62
45
15
62
77
Net Income
$
1,547
$
62
$
1,609
$
366
$
62
$
428
Income Per Common Share
Basic
$
0.16
$
0.01
$
0.17
$
0.04
$
0.01
$
0.05
Diluted
$
0.16
$
-
$
0.16
$
0.04
-
$
0.04
Weighted Average Common Shares Outstanding
Basic
9,615
-
9,615
9,491
-
9,491
Dilutive effect of stock options
76
-
76
106
-
106
Diluted
9,691
-
9,691
9,597
-
9,597
As a result of the above revision, Total Comprehensive Income was increased from $1,178 to $1,240 for the three months ended December 31, 2018. The consolidated statements of cash flow are not presented because there is no impact on total cash flows from operating activities, investing activities, and financing activities. Certain components of net cash provided by operating activities changed, as caused by the revision, but the net change amounted to zero for the three months ended December 31, 2018. As a result of the above revision, in the consolidated statement of shareholder’s equity, net income was increased from $1,547 to $1,609 for the three months ended December 31, 2018; accumulated other comprehensive loss was decreased from $2,864 to $2,862 at December 31, 2018 and retained earnings was increased from $3,978 to $5,179 at December 31, 2018.
Six Months Ended December 31, 2018
Six Months Ended December 31, 2017
(In Thousands Except Per Share Amounts)
(In Thousands Except Per Share Amounts)
As Previously
As
As Previously
As
Reported
Adjustment
Revised
Reported
Adjustment
Revised
Net Sales
$
42,995
$
-
$
42,995
$
39,702
$
-
$
39,702
Cost of Sales
26,853
-
26,853
24,645
-
24,645
Gross Profit
16,142
-
16,142
15,057
-
15,057
Operating Expenses
13,246
-
13,246
13,057
-
13,057
Operating Income
2,896
-
2,896
2,000
-
2,000
Other Income and (Expense)
(102
)
-
(102
)
(138
)
-
(138
)
Income Before Income Taxes
2,794
-
2,794
1,862
-
1,862
Income Tax Benefit (Expense)
(355
)
124
(231
)
62
124
186
Net Income
$
2,439
$
124
$
2,563
$
1,924
$
124
$
2,048
Income Per Common Share
Basic
$
0.25
$
0.02
$
0.27
$
0.20
$
0.02
$
0.22
Diluted
$
0.25
$
0.01
$
0.26
$
0.20
$
0.01
$
0.21
Weighted Average Common Shares Outstanding
Basic
9,588
-
9,588
9,455
-
9,455
Dilutive effect of stock options
143
-
143
72
-
72
Diluted
9,731
-
9,731
9,527
-
9,527
As a result of the above revision, Total Comprehensive Income was increased from $1,673 to $1,797 for the six months ended December 31, 2018. The consolidated statements of cash flow are not presented because there is no impact on total cash flows from operating activities, investing activities, and financing activities. Certain components of net cash provided by operating activities changed, as caused by the revision, but the net change amounted to zero for the six months ended December 31, 2018. As a result of the above revision, in the consolidated statement of shareholder’s equity, net income was increased from $2,439 to $2,563 for the six months ended December 31, 2018; accumulated other comprehensive loss was decreased from $2,864 to $2,862 at December 31, 2018 and retained earnings was increased from $3,978 to $5,179 at December 31, 2018.</t>
  </si>
  <si>
    <t>New Accounting Pronouncements</t>
  </si>
  <si>
    <t>New Accounting Pronouncements And Changes In Accounting Principles [Abstract]</t>
  </si>
  <si>
    <t xml:space="preserve">2. New Accounting Pronouncements Recently Issued Accounting Pronouncements In June 2016, the Financial Accounting Standards Board (“FASB”) issued Accounting Standards Update No. 2016-13, Financial Instruments – Credit Losses (Topic 326) Codification Improvements to Topic 326, Financial Instruments – Credit Losses In July 2018, the FASB issued Accounting Standards Update No. 2018-09 — Codification Improvements In August 2018, the FASB issued Accounting Standards Update No. 2018-13 – Fair Value Measurement (Topic 820): Disclosure Framework – Changes to the Disclosure Requirement for Fair Value Measurement In August 2018, the FASB issued Accounting Standards Update No. 2018-15 – Internal-Use Software (Subtopic 350-40): Customer’s Accounting for Implementation Costs Incurred in a Cloud Computing Arrangement That is a Service Contract In November 2019, the FASB issued Accounting Standards Update No. 2019-11— Codification Improvements to Topic 326, Financial Instruments—Credit Losses In December 2019, the FASB issued Accounting Standards Update No. 2019-12— Income Taxes (Topic 740): Simplifying the Accounting for Income Taxe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Recently Adopted Accounting Pronouncements In February 2016, the FASB issued Accounting Standards Update No. 2016-02 Leases The adoption of the standard resulted in the recognition of net operating lease right-of-use assets of $4.0 million and operating lease liabilities of $3.9 million on the condensed consolidated balance sheet as of July 1, 2019 primarily related to the Company’s real estate operating leases. The operating lease right-of-use asset includes the impact of deferred rent. The Company does not have any finance leases. The Company elected to apply the package of practical expedients upon transition, which includes no reassessment of whether existing contracts are or contain leases and allowed for the lease classification for existing leases to be retained. The Company did not elect the practical expedient to use hindsight, and accordingly the initial lease term did not differ under the new standard versus prior accounting practice. After transition, in certain instances, the cost of renewal options will be recognized earlier in the term of the lease than under the previous lease accounting rules. The Company has selected as its accounting policy to keep leases with a term of twelve months or less off the balance sheet and recognize these lease payments on a straight-line basis over the lease term. See Note 10 of the Notes to the Consolidated Financial Statements, “Leases” contained in this Quarterly Report on Form 10-Q for further information on the impact of the new standard. In February 2018, the FASB issued Accounting Standards Update 2018-02 —Income Statement—Reporting Comprehensive Income (Topic 220): Reclassification of Certain Tax Effects from Accumulated Other Comprehensive Income </t>
  </si>
  <si>
    <t>Business Combination Goodwill [Abstract]</t>
  </si>
  <si>
    <t>3. Goodwill Goodwill is not subject to amortization and is reviewed at least annually in the fourth quarter of each year using data as of March 31 of that year, or earlier if an event occurs or circumstances change and there is an indicator of impairment. The impairment test consists of comparing a reporting unit’s fair value to its carrying value. A reporting unit is defined as an operating segment or one level below an operating segment. Goodwill is recorded in the Company’s CMM reporting unit. A significant amount of judgment is involved in determining if an indicator of goodwill impairment has occurred. Such indicators may include, among others: a significant decline in expected future cash flows; a significant adverse change in legal factors or in the business climate; unanticipated competition; and the testing for recoverability of a significant asset group. The Company’s goodwill impairment analysis also includes a comparison of the aggregate estimated fair value of all reporting units to the total market capitalization. Therefore, the Company’s stock may trade below its book value and a significant and sustained decline in the Company’s stock price and market capitalization could result in goodwill impairment charges. The quantitative goodwill impairment test contains estimates regarding future revenue growth and expense levels. To the extent that actual results do not meet projected results, it could result in a material impairment to goodwill which could negatively impact the Company’s results of operations. In the fourth quarter of fiscal 2019, the Company completed its annual goodwill impairment testing. The impairment test consisted of a quantitative assessment due to a decrease in the Company’s stock price in the fourth quarter of fiscal 2019 and uncertainty with future revenue growth primarily due to companies postponing decisions about purchasing new capital goods such as CMMs. Based on the results of the fiscal 2019 annual impairment test, the fair value of the Company’s CMM reporting unit was less than its carrying value. As a result, the Company recorded a non-cash goodwill impairment charge of $6.0 million due to the lack of projected growth in the sales of its Off-Line Measurement Solutions. This impairment is not deductible for income tax purposes. Goodwill is recorded on the local books of the Company’s CMM reporting unit. Foreign currency effects will impact the balance of goodwill in future periods. The Company’s goodwill balance was $1,715,000 and $1,741,000 as of December 31, 2019 and June 30, 2019, respectively, with the decrease due to the differences in foreign currency rates at December 31, 2019 compared to June 30, 2019. At December 31, 2019, there are no indications of potential impairment of goodwill.</t>
  </si>
  <si>
    <t>Intangible Assets</t>
  </si>
  <si>
    <t>Goodwill And Intangible Assets Disclosure [Abstract]</t>
  </si>
  <si>
    <t>4. Intangible The Company acquired intangible assets consisting of a Trade Name and Customer/Distributor Relationships in addition to goodwill in connection with the acquisitions of Coord3 and NMS in the third quarter of fiscal 2015 which is considered the Company’s CMM reporting unit. Furthermore, the Company continues to develop intangibles, primarily software. These assets are susceptible to shortened estimated useful lives and changes in fair value due to changes in their use, market or economic changes, or other events or circumstances. The amortization periods for customer/distributor relationships, trade name and software are five years, ten years and five years, respectively. During the fourth quarter of fiscal 2019, due to the impairment indicators discussed in Note 3, the Company assessed whether the carrying amounts of its long-lived assets in the CMM reporting unit (the asset group) may not be recoverable and therefore may be impaired. To assess the recoverability, the undiscounted cash flows of the asset group were analyzed over a range of potential remaining useful lives with the customer relationships as the primary asset. The result was that the asset group carrying value exceeded the sum of the undiscounted cash flows. After a fair value analysis, the Company determined that the trade name and customer relationships were impaired. The Company recorded a non-cash impairment loss related to these definite-lived intangible assets of $1.4 million. There were no impairment indicators for other long-lived assets subject to amortization. At December 31, 2019, there are no indications of potential impairment of these intangible assets. The Company’s intangible assets are as follows (in thousands):
December 31,
December 31,
June 30,
June 30,
2019
2019
2019
2019
Gross
Net
Gross
Accumulated
Net
Carrying
Accumulated
Carrying
Carrying
Amortization
Carrying
Amount
Amortization
Amount
Amount
/ Impairments
Amount
Customer/Distributor Relationships
$
-
$
-
$
-
$
3,249
$
(3,249
)
$
-
Trade Name
1,695
(1,101
)
594
2,523
(1,862
)
661
Software
2,104
(889
)
1,215
1,902
(747
)
1,155
Total
$
3,799
$
(1,990
)
$
1,809
$
7,674
$
(5,858
)
$
1,816
Amortization expense was $95,000 and $280,000 for the three months ended December 31, 2019 and 2018, respectively. Amortization expense was $199,000 and $571,000 for the six months ended December 31, 2019 and 2018, respectively. The estimated amortization of the remaining intangible assets by year is as follows (in thousands):
Years Ending June 30,
Amount
2020 (excluding the six months ended December 31, 2019)
170
2021
393
2022
431
2023
396
2024
343
after 2024
76
$
1,809</t>
  </si>
  <si>
    <t>Revenue from Contracts with Customers</t>
  </si>
  <si>
    <t>Revenue From Contract With Customer [Abstract]</t>
  </si>
  <si>
    <t xml:space="preserve">5. Disaggregated Revenue The following tables summarizes the Company’s disaggregated revenue, based on its shipping location (in thousands):
Three Months Ended December 31,
Six Months Ended December 31,
Geographic Region:
2019
2018
2019
2018
Americas Sales
$
6,875
$
6,992
$
13,042
$
15,371
Europe Sales
8,455
8,871
15,575
17,653
Asia Sales
3,802
5,690
8,365
9,971
Total Net Sales
$
19,132
$
21,553
$
36,982
$
42,995
Sales by product lines are as follows (in thousands):
Three Months Ended December 31,
Six Months Ended December 31,
Product Lines
2019
2018
2019
2018
Measurement Solutions
$
17,592
$
19,500
$
33,760
$
39,408
3D Scanning Solutions
514
982
1,459
1,712
Value Added Service
1,026
1,071
1,763
1,875
Total Net Sales
$
19,132
$
21,553
$
36,982
$
42,995
The following table summarizes the Company’s revenue categories for the three and six months ended December 31, 2019 (in thousands):
Three Months Ended December 31,
Six Months Ended December 31,
Timing of Revenue Recognition
2019
2018
2019
2018
Goods transferred at a point of time
$
13,542
$
16,581
$
26,718
$
31,781
Services transferred over time
5,590
4,972
10,264
11,214
Total Net Sales
$
19,132
$
21,553
$
36,982
$
42,995
Remaining Performance Obligations The estimated recognition of the remaining unsatisfied performance obligations beyond one year is as follows (in thousands):
Years Ending June 30,
Amount
2020 (excluding the six months ended December 31, 2019)
$
10,771
2021
3,508
2022
378
2023
-
2024
-
after 2024
-
Total
$
14,657
Contract Balances Deferred commissions – The Company’s incremental direct costs of obtaining a contract, which consist primarily of sales commissions, are deferred and amortized based on the timing of revenue recognition over the period of contract performance. As of December 31, 2019, capitalized commissions of $249,000 were included in “Other current assets” on the Consolidated Balance Sheet. Commission expense recognized during the three and six months ended December 31, 2019 was $227,000 and $417,000, respectively, is included in “Selling, general and administrative expense” in the Consolidated Statement of Operations. Commission expense recognized during the three and six months ended December 31, 2018 was $304,000 and $558,000, respectively, is included in “Selling, general and administrative expense” in the Consolidated Statement of Operations. The change in the Company’s net Unbilled receivables / (Deferred revenue) from July 1, 2019 to December 31, 2019 was primarily due to the amount of revenue recognized as the Company satisfied performance obligations during the six months ended December 31, 2019, partially offset by the amount and timing of invoicing during that same timeframe related to the Company’s Measurement Solutions and 3D Scanning Solutions. During the six months ended December 31, 2019, the Company recognized revenue of $4,371,000 that was included in “Deferred revenue” at July 1, 2019. </t>
  </si>
  <si>
    <t>Short-Term And Long-Term Investments</t>
  </si>
  <si>
    <t>Investments [Abstract]</t>
  </si>
  <si>
    <t>Short-Term and Long-Term Investments</t>
  </si>
  <si>
    <t>6. Short-Term and Long-Term Investments As of December 31, 2019 and June 30, 2019, the Company held restricted cash in short-term bank guarantees. The restricted cash provides financial assurance that the Company will fulfill certain customer obligations in China. The cash is restricted as to withdrawal or use while the related bank guarantee is outstanding. Interest is earned on the restricted cash and recorded as interest income. As of and , the Company had short-term bank guarantees of $232,000 and $258,000, At December 31, 2019 long-term investment in preferred stock that is not registered under the Securities Act of 1933, as amended and may not be offered or sold in the United States absent registration or an applicable exemption from registration requirements. The preferred stock investment is currently recorded at $725,000 after consideration of impairment charges recorded in fiscal years 2008 and 2009. At December 31, 2019 there were no changes to the carrying value of the investment resulting from observable price changes in orderly transactions for an identical or similar investment in the issuer. The following table presents the Company’s Short-Term and Long-Term Investments by category at December 31, 2019 and June 30, 2019 (in thousands):
December 31, 2019
Cost
Fair Value or Carrying Value
Short-Term Investments
Bank Guarantees
$
232
$
232
Time/Fixed Deposits
216
216
Total Short-Term Investments
$
448
$
448
Long-Term Investments
Preferred Stock
$
3,700
$
725
Total Long-Term Investments
$
3,700
$
725
Total Investments
$
4,148
$
1,173
June 30, 2019
Cost
Fair Value or Carrying Value
Short-Term Investments
Bank Guarantees
$
258
$
258
Time/Fixed Deposits
1,173
1,173
Total Short-Term Investments
$
1,431
$
1,431
Long-Term Investments
Preferred Stock
$
3,700
$
725
Total Long-Term Investments
$
3,700
$
725
Total Investments
$
5,131
$
2,156</t>
  </si>
  <si>
    <t>Fair Value Measurements</t>
  </si>
  <si>
    <t>Fair Value Disclosures [Abstract]</t>
  </si>
  <si>
    <t xml:space="preserve">7. F ASC 820, “ Fair Value Measurements and Disclosures December 31, 2019 ASC 820 establishes a hierarchy of valuation techniques based upon whether the inputs to those valuation techniques reflect assumptions other market participants would use based upon market data obtained from independent sources (observable inputs) or reflect the Company’s assumptions of market participant valuation (unobservable inputs). These two types of inputs create the following fair value hierarchy:
(1)
Level 1 – Quoted prices in active markets that are unadjusted and accessible at the measurement date for identical, unrestricted assets or liabilities.
(2)
Level 2 – Quoted prices for identical assets and liabilities in markets that are not active, quoted prices for similar assets and liabilities in active markets or financial instruments for which significant inputs are observable, either directly or indirectly.
(3)
Level 3 – Prices or valuations that require inputs that are both significant to the fair value measurement and unobservable and reflect management’s estimates and assumptions. ASC 820 requires the use of observable market data if such data is available without undue cost and effort. The following table presents the Company’s investments at December 31, 2019 June 30, 2019
Description
December 31, 2019
Level 1
Level 2
Level 3
Time/Fixed Deposits and Bank Guarantees
$
448
$
-
$
448
$
-
Total
$
448
$
-
$
448
$
-
Description
June 30, 2019
Level 1
Level 2
Level 3
Time/Fixed Deposits and Bank Guarantees
$
1,431
$
-
$
1,431
$
-
Total
$
1,431
$
-
$
1,431
$
-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 At December 31, 2019 The Company also measures certain assets and liabilities at fair value on a nonrecurring basis. These assets are tested for impairment when events or circumstances occur which may indicate that the derived fair value is below carrying cost or on an annual basis in accordance with applicable GAAP. For these assets, the Company does not periodically adjust carrying value fair value except in the event of an impairment. There were no assets or liabilities measured at fair value on a non-recurring basis at December 31, 2019 </t>
  </si>
  <si>
    <t>Inventory</t>
  </si>
  <si>
    <t>Inventory Disclosure [Abstract]</t>
  </si>
  <si>
    <t>8. Inventory Inventory is stated at the lower of cost or net realizable value using the first-in, first-out (“FIFO”) method. The Company provides a reserve for obsolescence to recognize inventory impairment for the effects of engineering change orders, and for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Inventory, net of reserves of $2,048,000 and $1,778,000 at December 31, 2019 and June 30, 2019, respectively, is comprised of the following (in thousands):
At December 31,
At June 30,
2019
2019
Component Parts
$
5,323
$
5,229
Work in Process
1,483
1,383
Finished Goods
2,611
4,198
Total
$
9,417
$
10,810</t>
  </si>
  <si>
    <t>Property And Equipment</t>
  </si>
  <si>
    <t>Property Plant And Equipment [Abstract]</t>
  </si>
  <si>
    <t xml:space="preserve">9. Property and Equipment The Company’s property and equipment consisted of the following as of December 31, 2019 June 30, 2019
At December 31,
At June 30,
2019
2019
Building and Land
$
7,653
$
7,647
Machinery and Equipment
11,798
11,616
Furniture and Fixtures
1,290
1,286
20,741
20,549
Less: Accumulated Depreciation
(14,342
)
(14,011
)
$
6,399
$
6,538
Depreciation expense was $240,000 and $287,000 for the three months ended December 31, 2019 and 2018, respectively. Depreciation expense was $500,000 and $563,000 for the six months ended December 31, 2019 and 2018, respectively. </t>
  </si>
  <si>
    <t>Leases</t>
  </si>
  <si>
    <t>Leases [Abstract]</t>
  </si>
  <si>
    <t xml:space="preserve">10. The Company leases office space for its manufacturing, sales and service operations, vehicles and office equipment under operating leases. All of the Company’s leases are operating leases. In accordance with Accounting Standard Codification Topic 842 (“ASC 842”), the Company has elected not to apply ASC 842 to arrangements with lease terms less than 12 months. Operating lease right-of-use assets and liabilities are reflected within the captions “Right-of-use assets”, “Short-term operating lease liability” and “Long-term operating lease liability”, respectively, on the Consolidated Balance Sheet. Right-of-use assets, Short-term operating lease liability and Long-term operating lease liability were $3,853,000, $501,000 and $3,404,000 as of December 31, 2019, respectively. When readily determinable, the discount rate used to calculate the lease liability is the rate implicit in the lease. Otherwise the Company applied judgement and used its incremental borrowing rate based on the information available at lease commencement. Some of the leases include one or more renewal or termination options at the Company’s discretion, which are included in the determination of the lease term if the Company is reasonably certain to exercise the option. There were no Right-of-use leased assets obtained in exchange for new operating lease liabilities for the three and six months ended December 31, 2019. Lease expense, recorded in the cost of sales and selling, general &amp; administrative expense categories in the Consolidated Statement of Operations total $184,000 and $368,000 for the three and six months ended December 31, 2019, respectively. Cash paid for operating leases was $183,000 and $365,000 during the three and six months ended December 31, 2019, respectively, and is included in operating cash flows. Maturities of lease liabilities are as follows:
December 31, 2019
Years Ending June 30,
Lease Payments
2020 (excluding the six months ended December 31, 2019)
$
369
2021
634
2022
446
2023
376
2024
356
After 2024
3,064
Future value of operating lease liabilities
$
5,245
Less: Imputed interest
(1,340
)
Present value of operating lease liabilities
$
3,905
The weighted average remaining lease term for operating leases was 7 years and the weighted average discount rate was 5.3% as of December 31, 2019. </t>
  </si>
  <si>
    <t>Warranties</t>
  </si>
  <si>
    <t>Product Warranties Disclosures [Abstract]</t>
  </si>
  <si>
    <t>11. Warrant In-Line and Near-Line Measurement Solutions generally carry a one to three-year one-year three-year one-year two-year Factors affecting the Company’s warranty reserve include the number of units sold or in service as well as historical and anticipated rates of claims and cost per claim. The Company periodically assess the adequacy of its warranty reserve based on changes in these factors. If a special circumstance arises which requires a higher level of warranty, the Company makes a special warranty provision commensurate with the facts. Changes to the Company’s warranty reserve are as follows (in thousands):
Six Months Ended December 31,
2019
2018
Beginning Balance at July 1,
$
341
$
391
Accruals - Current Year
158
331
Settlements/Claims (in cash or in kind)
(179
)
(460
)
Effects of Foreign Currency
(1
)
(1
)
Ending Balance at December 31,
$
319
$
261</t>
  </si>
  <si>
    <t>Credit Facilities</t>
  </si>
  <si>
    <t>Debt Disclosure [Abstract]</t>
  </si>
  <si>
    <t>12. Credit Facilities The Company had no borrowings outstanding under its lines of credit and short-term notes payable at December 31, 2019 On December 4, 2017, the Company entered into a Loan Agreement (the “Loan Agreement”) with Chemical Bank (“Chemical”), and related documents, including a Promissory Note. The Loan Agreement is an on-demand line of credit and is cancelable at any time by either the Company or Chemical and any amounts outstanding would be immediately due and payable. The Loan Agreement is guaranteed by the Company’s U.S. subsidiaries. The Loan Agreement allows for maximum permitted borrowings of $8.0 million. The borrowing base is calculated at the lesser of (i) $8.0 million or (ii) the sum of 80% of eligible accounts receivable balances of U.S. customers and subject to limitations, certain foreign customers, plus the lesser of 50% of eligible inventory or $3.0 million. At December 31, 2019 December 31, 2019 The Company’s Brazilian subsidiary (“Brazil”) has a credit line and overdraft facility with its current local bank. Brazil can borrow a total of B$300,000 (equivalent to approximately $74,000). The Brazil facility is cancelable at any time by either Brazil or the bank and any amounts then outstanding would become immediately due and payable. The monthly interest rate for the facility is 13.94% for the first B$200,000 (equivalent to approximately $50,000) utilized and 3.49% for utilization between B$200,000 and B$300,000. The Company had no borrowings under these facilities at December 31, 2019</t>
  </si>
  <si>
    <t>Severance, Impairment And Other Charges</t>
  </si>
  <si>
    <t>Severance Impairment And Other Charges [Abstract]</t>
  </si>
  <si>
    <t>13. Severance, Impairment and In January 2018, a judge in a trade secrets case brought by the Company granted the defendants’ motions for recovery of their attorney fees (see Note 18, “Commitments and Contingencies” for further discussion relating to this matter). A charge in the amount of $675,000 was recorded as a liability in the second quarter of fiscal 2018. The Company appealed this court decision. In January 2019, the Company settled with the defendants and ended its appeal in return for a net payment due to them in the amount of $66,000. As a result, in the second quarter of fiscal 2019, the Company adjusted the accrual. In the second quarter of fiscal 2020, our President and Chief Executive Officer resigned and the Company had a reduction in force in the U.S. The resignation and the action resulted in an accrual of $471,000 of severance expense in the second quarter ended December 31, 2019. The remaining balance of the accrual was $404,000 at December 31, 2019. These charges recorded as Severance, Impairment and Other Charges are as follows (in thousands):
Three Months Ended December 31,
Six Months Ended December 31,
2019
2018
2019
2018
Severance and Related Costs
$
471
$
-
$
471
$
-
Court Award
-
(609
)
-
(609
)
Total
$
471
$
(609
)
$
471
$
(609
) The following table reconciles the activity for the reserves for severance and other charges (in thousands):
Six Months Ended December 31,
2019
2018
Beginning Balance at July 1,
$
44
$
675
Accruals - Severance Related
471
-
Accruals / Adjustments - Court Award
-
(609
)
Payments
(111
)
-
Ending Balance at December 31,
$
404
$
66</t>
  </si>
  <si>
    <t>Current And Long-Term Taxes Payable</t>
  </si>
  <si>
    <t>Acquired Taxes Payable [Abstract]</t>
  </si>
  <si>
    <t xml:space="preserve">14. Current and Long-Term Taxes Payable The Company acquired current and long-term taxes payable as part of the purchase of Coord3. The tax liabilities represent income and payroll related taxes that are payable in accordance with government authorized installment payment plans. These installment plans require varying monthly payments through January 2021. </t>
  </si>
  <si>
    <t>Other Liabilities Disclosure [Abstract]</t>
  </si>
  <si>
    <t>15. Other Long-Term Liabilities Other long-term liabilities at December 31, 2019</t>
  </si>
  <si>
    <t>Stock-Based Compensation</t>
  </si>
  <si>
    <t>Disclosure Of Compensation Related Costs Sharebased Payments [Abstract]</t>
  </si>
  <si>
    <t>Stock Based Compensation</t>
  </si>
  <si>
    <t xml:space="preserve">16. Stock-Based Compensation The Company maintains a 2004 Stock Incentive Plan (“2004 Plan”) covering substantially all company employees, non-employee directors and certain other key persons. The 2004 Plan is administered by a committee of the Company’s Board of Directors: The Management Development, Compensation and Stock Option Committee (“MDCSOC”). Awards under the 2004 Plan may be in the form of stock options, stock appreciation rights, restricted stock or restricted stock units, performance share awards, director stock purchase rights and deferred stock units, or any combination thereof. The terms of the awards are determined by the MDCSOC, except as otherwise specified in the 2004 Plan. Stock Options Options outstanding under the 2004 Plan generally become exercisable at 33.3% per year beginning one year after the date of grant and expire ten years after the date of grant. Option prices from options granted under these plans must not be less than the fair market value of the Company’s stock on the date of grant. The Company uses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the Company’s stock price. These factors could change in the future, which would affect the stock-based compensation expense in future periods. The Company recognized operating expense for non-cash stock-based compensation costs related to stock options in the amount of $49,000 and $105,000 in the three and six months ended December 31, 2019 respectively. The Company recognized operating expense for non-cash stock-based compensation costs related to stock options in the amount of $192,000 and $283,000 in the three and six months ended December 31, 2018 respectively. A s of December 31, 2019, the total remaining unrecognized compensation cost related to non-vested stock options amounted to approximately $93,000. The Company expects to recognize this cost over a weighted average vesting period of 1.7 years. The Company granted 33,000 stock options in the three and six months ended December 31, 2019, respectively. The Company granted no stock options in the three and six months ended December 31, 2018, respectively. The Company received no cash from option exercises under its share-based payment arrangements for the three and six months ended December 31, 2019, respectively. The Company received approximately $3,000 and $194,000 in cash from option exercises under its share-based payment arrangements for the three and six months ended December 31, 2018, respectively. The estimated fair value as of the date options were granted during the periods presented, using the Black-Scholes option-pricing model, is shown in the table below.
Three Months Ended December 31,
Six Months Ended December 31,
2019
2018
2019
2018
Weighted average estimated fair value per share of options granted during the period
$
2.19
NA
$
2.19
NA
Assumptions:
Dividend Yield
-
NA
-
NA
Common Stock Price Volatility
43.50
%
NA
43.50
%
NA
Risk Free Rate of Return
2.56
%
NA
2.56
%
NA
Expected Option Term (In Years)
6.6
NA
6.6
NA Restricted Stock and Restricted Stock Units The Company’s restricted stock and restricted stock units under the 2004 Plan generally have been awarded by four methods, as follows:
(1)
Awards that are earned based on achieving certain individual and financial performance goals during the initial fiscal year with either a subsequent one -
(2)
Awards that are earned based on achieving certain revenue and operating income results with a subsequent one-third vesting requirement on the first, second and third anniversaries of the issuance provided the individual’s employment has not terminated prior to the vesting date and are freely transferable after vesting;
(3)
Awards to non-management members of the Company’s Board of Directors with a subsequent one-third vesting requirement on the first, second and third anniversaries of the issuance provided the service of the non-management member of the Board of Directors has not terminated prior to the vesting date and are freely transferable after vesting, and
(4)
Awards that are granted with a one-third vesting requirement on the first, second and third anniversaries of the issuance provided the individual’s employment has not terminated prior to the vesting date and are freely transferable after vesting, including restricted stock units granted as part of the Fiscal Year 2018 and Fiscal Year 2019 Long-Term Incentive Compensation Plan. The grant date fair value associated with granted restricted stock is calculated in accordance with ASC 718 “Compensation – Stock Compensation” 1.2 years A summary of the status of restricted stock and restricted stock unit awards outstanding at December 31, 2019
Weighted Average
Nonvested
Grant Date
Shares
Fair Value
Non-vested at June 30, 2019
93,420
$
7.49
Granted
-
-
Vested
(36,103
)
7.51
Forfeited or Expired
(19,206
)
7.61
Non-vested at December 31, 2019
38,111
$
7.44
Performance Stock Units During the second quarter of fiscal 2020, the Company’s MDCSOC granted certain employees During the second quarter of fiscal 2019, the Company’s MDCSOC granted certain employees PSUs as part of the Fiscal Year 2019 Long-Term Incentive Compensation Plan , up to one-third of which could be earned in plan year 2019 (October 1, 2018 to September 30, 2019), fiscal year 2020 and fiscal year 2021 upon the achievement of a specific target level of Revenue and a threshold and specific target level of Operating Income Before In c entive Compensation. For plan year 2019, actual Revenue and Operating Income Before Incentive Compensation did not meet the plan year 2019 t argets, resulting in the forfeiture of PSU’s vesting in plan year 2019 . During the second quarter of fiscal 2018, the Company’s MDCSOC granted certain employees PSUs as part of the Fiscal Year 2018 Long-Term Incentive Compensation Plan, up to one-third of which could be earned in fiscal 2018, fiscal year 2019 and fiscal year 2020 upon the achievement of a specific target level of Revenue and a threshold and specific target level of Operating Income Before Incentive Compensation. For fiscal year 2019, actual Revenue and Operating Income Before Incentive Compensation did not meet the fiscal 2019 targets, resulting in the forfeiture of PSU’s vesting in fiscal 2019. The non-cash stock-based compensation expense recorded for PSU’s issued under the Company’s Fiscal 2020, 2019 and 2018 Long-Term Incentive Compensation Plans during the first quarter of fiscal 2020 was fully reversed in the second quarter of fiscal 2020, because, at this time, the Company estimates that the level of actual performance, as measured against the Operating Income Before Incentive Compensation target levels for fiscal year 2020, will be less than 75%, of the threshold performance level required for the vesting of these awards in fiscal 2020. The non-cash stock-based compensation expense recorded for these PSU awards for the three and six months ended December 31, 2018 During the second quarter of fiscal 2019, the MDCSOC granted PSUs to the Company’s interim President and Chief Executive Officer in lieu of a portion of his cash compensation. During the three months ended December 31, 2019, the Company recorded expense related to these PSU’s of $7,000. A summary of the status of the PSUs outstanding at December 31, 2019 is presented in the table below.
Weighted Average
Nonvested
Grant Date
Shares
Fair Value
Non-vested at June 30, 2019
69,701
$
7.46
Granted
43,603
4.64
Vested
(1,590
)
4.50
Forfeited or Expired
(39,302
)
7.50
Non-vested at December 31, 2019
72,412
$
5.81
Board of Directors Fees The Company’s Board of Directors’ fees are typically payable in cash on September 1, December 1, March 1, and June 1 of each fiscal year; however, under the Company’s 2004 Plan each director can elect to receive stock in lieu of cash on a calendar year election. Each of the Company’s Directors elected a combination of cash and stock for calendar year of 2019. During the first half of fiscal year 2020, the Company issued 19,225 shares to its directors and recorded expense of $86,000. </t>
  </si>
  <si>
    <t>Earnings per Share</t>
  </si>
  <si>
    <t>Earnings Per Share [Abstract]</t>
  </si>
  <si>
    <t>Earnings Per Share</t>
  </si>
  <si>
    <t xml:space="preserve">17. Earnings Per Share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account the average unrecognized non-cash stock-based compensation expense and additional adjustments for tax benefits related to non-cash stock-based compensation expense. Furthermore, the Company excludes all outstanding options to purchase common stock from the computation of diluted EPS in periods of net losses because the effect is anti-dilutive. Options to purchase 42,000 and 106,467 shares of common stock outstanding in the three months ended December 31, 2019 and 2018, respectively, were not included in the computation of diluted EPS because the effect would have been anti-dilutive. Options to purchase 31,000 and 86,790 shares of common stock outstanding in the six months ended December 31, 2019 and 2018, respectively, were not included in the computation of diluted EPS because the effect would have been anti-dilutive. </t>
  </si>
  <si>
    <t>Commitments And Contingencies</t>
  </si>
  <si>
    <t>Commitments And Contingencies Disclosure [Abstract]</t>
  </si>
  <si>
    <t>18. C The Company may, from time to time, be subject to litigation and other claims in the ordinary course of its business. The Company accrues for estimated losses arising from such litigation or claims if it is probable that an asset has been impaired or a liability has been incurred and the amount of the loss can be reasonably estimated. To estimate whether a loss contingency should be accrued by a charge to income, the Company evaluates, among other factors, the degree of probability of an unfavorable outcome and the ability to make a reasonable estimate of the amount of the loss. Since the outcome of litigation and claims is subject to significant uncertainty, changes in the factors used in the Company’s evaluation could materially impact the Company’s financial position or results of operations. The Company is currently unaware of any significant pending litigation other than the matters set forth below. In May 2017, a judge in a trade secrets case brought by the Company, granted the defendants’ motions for summary disposition. In January 2018, the judge granted defendants’ motions for recovery of their attorney fees in the amount of $675,000, plus interest. In the second quarter of fiscal 2018, the Company recorded a charge in the amount of $675,000 relating to this matter. The Company appealed this court’s decision to grant summary disposition and the award of the attorney fees. In January 2019, the Company settled with the defendants and ended its appeal in return for a net payment due to them in the amount of $66,000. As a result, in the second quarter of fiscal 2019, the Company adjusted its accrual and paid the settlement amount in the third quarter of fiscal 2019 (see Note 13 “Severance, Impairment and Other Charges” for further discussion). In the third quarter of fiscal 2018, the Canadian Revenue Agency (“CRA”) completed a Goods and Services Tax/Harmonized Sales Tax Returns (GST/HST) audit. Based on this audit, the CRA preliminarily proposed to assess the Company approximately CAD $1,218,000 (equivalent to approximately $923,000) in taxes plus interests and penalties related to sales from 2013 through 2018. CRA has indicated that the Company is entitled to invoice its customers to recover this amount and its customers are required to remit payment. The Company’s response to the CRA preliminary assessment was delivered in April 2018. In June 2018, the Company received the final assessment, which confirmed the preliminary assessment. In August 2018, the Company filed a formal appeal request and posted a surety bond as security for this claim. The Company has not recorded an accrual related to this preliminary audit finding because the Company is disputing several of the CRA’s conclusions and because, the Company expects to ultimately receive the funds from its customers (excluding any interest or penalties), although there may be a timing difference between when the Company must pay the CRA and when the Company collects the funds from its customers. In the fourth quarter of fiscal 2019, the Company identified a potential concern regarding the residency status of certain U.S. employees as it relates to payroll taxes and withholdings in their country of residency. The Company estimated the range of correcting this issue, including interest and penalties to range from $0.2 million to $0.3 million. The Company is not able to reasonably estimate the amount within this range that the Company would be required to pay for this matter. As a result, a reserve of $0.2 million was recorded in the fourth quarter of fiscal 2019 representing the minimum amount the Company estimated would be paid.</t>
  </si>
  <si>
    <t>Accounting Policies (Policies)</t>
  </si>
  <si>
    <t>Basis of Presentation and Principles of Consolidation</t>
  </si>
  <si>
    <t>Basis of Presentation and Principles of Consolidation The accompanying unaudited Consolidated Financial Statements have been prepared in accordance with generally accepted accounting principles in the United States of America (“U.S. GAAP”) for interim financial information and within the rules and regulations of the Securities and Exchange Commission (“SEC”). Accordingly, they do not include all of the information and notes required by U.S. GAAP for complete financial statements. The Consolidated Financial Statements include the accounts of the Company and its wholly-owned subsidiaries. All significant intercompany accounts and transactions have been eliminated in consolidation. In the Company’s opinion, these statements include all normal recurring adjustments necessary for a fair presentation of the financial statements for the periods presented. The results of operations for any interim period are not necessarily indicative of the results of operations for a full fiscal year. The accompanying unaudited Consolidated Financial Statements should be read in conjunction with the audited Consolidated Financial Statements in the Company’s 2019 Annual Report on Form 10-K for the fiscal year ended June 30, 2019.</t>
  </si>
  <si>
    <t>Use of Estimates</t>
  </si>
  <si>
    <t xml:space="preserve">Use of Estimates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t>
  </si>
  <si>
    <t>Revision of Previously Issued Financial Statements</t>
  </si>
  <si>
    <t>Revision of Previously Issued Financial Statements During the fourth quarter of fiscal 2019, an error was identified related to the accounting for the Company’s deferred tax liabilities associated with certain amortizable intangible assets acquired in 2015. The error related to not appropriately reducing the associated deferred tax liabilities for the tax effect of amortization on the intangible assets since 2016. The error was immaterial to the Company’s previously issued financial statements, but the cumulative correction would have had a material effect on the 2019 financial statements. Accordingly, the results for the three and six months ended December 31, 2018 and three and six months ended December 31, 2017 have been adjusted to incorporate the revised amounts, where applicable. See Note 1, of the Notes to the Consolidated Financial Statements, “Summary of Significant Accounting Policies - Revision of Previously Issued Financial Statements” contained in Item 8 of the Company’s Annual Report on Form 10-K for further discussion .
Three Months Ended December 31, 2018
Three Months Ended December 31, 2017
(In Thousands Except Per Share Amounts)
(In Thousands Except Per Share Amounts)
As Previously
As
As Previously
As
Reported
Adjustment
Revised
Reported
Adjustment
Revised
Net Sales
$
21,553
$
-
$
21,553
$
20,433
$
-
$
20,433
Cost of Sales
13,703
-
13,703
13,026
-
13,026
Gross Profit
7,850
-
7,850
7,407
-
7,407
Operating Expenses
6,413
-
6,413
6,952
-
6,952
Operating Income
1,437
-
1,437
455
-
455
Other Income and (Expense)
127
-
127
(104
)
-
(104
)
Income Before Income Taxes
1,564
-
1,564
351
-
351
Income Tax Benefit (Expense)
(17
)
62
45
15
62
77
Net Income
$
1,547
$
62
$
1,609
$
366
$
62
$
428
Income Per Common Share
Basic
$
0.16
$
0.01
$
0.17
$
0.04
$
0.01
$
0.05
Diluted
$
0.16
$
-
$
0.16
$
0.04
-
$
0.04
Weighted Average Common Shares Outstanding
Basic
9,615
-
9,615
9,491
-
9,491
Dilutive effect of stock options
76
-
76
106
-
106
Diluted
9,691
-
9,691
9,597
-
9,597
As a result of the above revision, Total Comprehensive Income was increased from $1,178 to $1,240 for the three months ended December 31, 2018. The consolidated statements of cash flow are not presented because there is no impact on total cash flows from operating activities, investing activities, and financing activities. Certain components of net cash provided by operating activities changed, as caused by the revision, but the net change amounted to zero for the three months ended December 31, 2018. As a result of the above revision, in the consolidated statement of shareholder’s equity, net income was increased from $1,547 to $1,609 for the three months ended December 31, 2018; accumulated other comprehensive loss was decreased from $2,864 to $2,862 at December 31, 2018 and retained earnings was increased from $3,978 to $5,179 at December 31, 2018.
Six Months Ended December 31, 2018
Six Months Ended December 31, 2017
(In Thousands Except Per Share Amounts)
(In Thousands Except Per Share Amounts)
As Previously
As
As Previously
As
Reported
Adjustment
Revised
Reported
Adjustment
Revised
Net Sales
$
42,995
$
-
$
42,995
$
39,702
$
-
$
39,702
Cost of Sales
26,853
-
26,853
24,645
-
24,645
Gross Profit
16,142
-
16,142
15,057
-
15,057
Operating Expenses
13,246
-
13,246
13,057
-
13,057
Operating Income
2,896
-
2,896
2,000
-
2,000
Other Income and (Expense)
(102
)
-
(102
)
(138
)
-
(138
)
Income Before Income Taxes
2,794
-
2,794
1,862
-
1,862
Income Tax Benefit (Expense)
(355
)
124
(231
)
62
124
186
Net Income
$
2,439
$
124
$
2,563
$
1,924
$
124
$
2,048
Income Per Common Share
Basic
$
0.25
$
0.02
$
0.27
$
0.20
$
0.02
$
0.22
Diluted
$
0.25
$
0.01
$
0.26
$
0.20
$
0.01
$
0.21
Weighted Average Common Shares Outstanding
Basic
9,588
-
9,588
9,455
-
9,455
Dilutive effect of stock options
143
-
143
72
-
72
Diluted
9,731
-
9,731
9,527
-
9,527
As a result of the above revision, Total Comprehensive Income was increased from $1,673 to $1,797 for the six months ended December 31, 2018. The consolidated statements of cash flow are not presented because there is no impact on total cash flows from operating activities, investing activities, and financing activities. Certain components of net cash provided by operating activities changed, as caused by the revision, but the net change amounted to zero for the six months ended December 31, 2018. As a result of the above revision, in the consolidated statement of shareholder’s equity, net income was increased from $2,439 to $2,563 for the six months ended December 31, 2018; accumulated other comprehensive loss was decreased from $2,864 to $2,862 at December 31, 2018 and retained earnings was increased from $3,978 to $5,179 at December 31, 2018.</t>
  </si>
  <si>
    <t>Accounting Policies (Tables)</t>
  </si>
  <si>
    <t>Summary of Revision of Previously Issued Financial Statements</t>
  </si>
  <si>
    <t>Three Months Ended December 31, 2018
Three Months Ended December 31, 2017
(In Thousands Except Per Share Amounts)
(In Thousands Except Per Share Amounts)
As Previously
As
As Previously
As
Reported
Adjustment
Revised
Reported
Adjustment
Revised
Net Sales
$
21,553
$
-
$
21,553
$
20,433
$
-
$
20,433
Cost of Sales
13,703
-
13,703
13,026
-
13,026
Gross Profit
7,850
-
7,850
7,407
-
7,407
Operating Expenses
6,413
-
6,413
6,952
-
6,952
Operating Income
1,437
-
1,437
455
-
455
Other Income and (Expense)
127
-
127
(104
)
-
(104
)
Income Before Income Taxes
1,564
-
1,564
351
-
351
Income Tax Benefit (Expense)
(17
)
62
45
15
62
77
Net Income
$
1,547
$
62
$
1,609
$
366
$
62
$
428
Income Per Common Share
Basic
$
0.16
$
0.01
$
0.17
$
0.04
$
0.01
$
0.05
Diluted
$
0.16
$
-
$
0.16
$
0.04
-
$
0.04
Weighted Average Common Shares Outstanding
Basic
9,615
-
9,615
9,491
-
9,491
Dilutive effect of stock options
76
-
76
106
-
106
Diluted
9,691
-
9,691
9,597
-
9,597
Six Months Ended December 31, 2018
Six Months Ended December 31, 2017
(In Thousands Except Per Share Amounts)
(In Thousands Except Per Share Amounts)
As Previously
As
As Previously
As
Reported
Adjustment
Revised
Reported
Adjustment
Revised
Net Sales
$
42,995
$
-
$
42,995
$
39,702
$
-
$
39,702
Cost of Sales
26,853
-
26,853
24,645
-
24,645
Gross Profit
16,142
-
16,142
15,057
-
15,057
Operating Expenses
13,246
-
13,246
13,057
-
13,057
Operating Income
2,896
-
2,896
2,000
-
2,000
Other Income and (Expense)
(102
)
-
(102
)
(138
)
-
(138
)
Income Before Income Taxes
2,794
-
2,794
1,862
-
1,862
Income Tax Benefit (Expense)
(355
)
124
(231
)
62
124
186
Net Income
$
2,439
$
124
$
2,563
$
1,924
$
124
$
2,048
Income Per Common Share
Basic
$
0.25
$
0.02
$
0.27
$
0.20
$
0.02
$
0.22
Diluted
$
0.25
$
0.01
$
0.26
$
0.20
$
0.01
$
0.21
Weighted Average Common Shares Outstanding
Basic
9,588
-
9,588
9,455
-
9,455
Dilutive effect of stock options
143
-
143
72
-
72
Diluted
9,731
-
9,731
9,527
-
9,527</t>
  </si>
  <si>
    <t>Intangible Assets (Tables)</t>
  </si>
  <si>
    <t>Summary Of Change In Intangible Assets</t>
  </si>
  <si>
    <t>The Company’s intangible assets are as follows (in thousands):
December 31,
December 31,
June 30,
June 30,
2019
2019
2019
2019
Gross
Net
Gross
Accumulated
Net
Carrying
Accumulated
Carrying
Carrying
Amortization
Carrying
Amount
Amortization
Amount
Amount
/ Impairments
Amount
Customer/Distributor Relationships
$
-
$
-
$
-
$
3,249
$
(3,249
)
$
-
Trade Name
1,695
(1,101
)
594
2,523
(1,862
)
661
Software
2,104
(889
)
1,215
1,902
(747
)
1,155
Total
$
3,799
$
(1,990
)
$
1,809
$
7,674
$
(5,858
)
$
1,816</t>
  </si>
  <si>
    <t>Summary Of Estimated Amortization</t>
  </si>
  <si>
    <t>The estimated amortization of the remaining intangible assets by year is as follows (in thousands):
Years Ending June 30,
Amount
2020 (excluding the six months ended December 31, 2019)
170
2021
393
2022
431
2023
396
2024
343
after 2024
76
$
1,809</t>
  </si>
  <si>
    <t>Revenue from Contracts with Customers (Tables)</t>
  </si>
  <si>
    <t>Disaggregated Revenue by Geographic Region, Product Lines, and Timing of Recognition</t>
  </si>
  <si>
    <t>The following tables summarizes the Company’s disaggregated revenue, based on its shipping location (in thousands):
Three Months Ended December 31,
Six Months Ended December 31,
Geographic Region:
2019
2018
2019
2018
Americas Sales
$
6,875
$
6,992
$
13,042
$
15,371
Europe Sales
8,455
8,871
15,575
17,653
Asia Sales
3,802
5,690
8,365
9,971
Total Net Sales
$
19,132
$
21,553
$
36,982
$
42,995
Sales by product lines are as follows (in thousands):
Three Months Ended December 31,
Six Months Ended December 31,
Product Lines
2019
2018
2019
2018
Measurement Solutions
$
17,592
$
19,500
$
33,760
$
39,408
3D Scanning Solutions
514
982
1,459
1,712
Value Added Service
1,026
1,071
1,763
1,875
Total Net Sales
$
19,132
$
21,553
$
36,982
$
42,995
The following table summarizes the Company’s revenue categories for the three and six months ended December 31, 2019 (in thousands):
Three Months Ended December 31,
Six Months Ended December 31,
Timing of Revenue Recognition
2019
2018
2019
2018
Goods transferred at a point of time
$
13,542
$
16,581
$
26,718
$
31,781
Services transferred over time
5,590
4,972
10,264
11,214
Total Net Sales
$
19,132
$
21,553
$
36,982
$
42,995</t>
  </si>
  <si>
    <t>Summary of Remaining Unsatisfied Performance Obligations</t>
  </si>
  <si>
    <t>The estimated recognition of the remaining unsatisfied performance obligations beyond one year is as follows (in thousands):
Years Ending June 30,
Amount
2020 (excluding the six months ended December 31, 2019)
$
10,771
2021
3,508
2022
378
2023
-
2024
-
after 2024
-
Total
$
14,657</t>
  </si>
  <si>
    <t>Short-Term And Long-Term Investments (Tables)</t>
  </si>
  <si>
    <t>Schedule Of Short-Term And Long-Term Investments</t>
  </si>
  <si>
    <t>The following table presents the Company’s Short-Term and Long-Term Investments by category at December 31, 2019 and June 30, 2019 (in thousands):
December 31, 2019
Cost
Fair Value or Carrying Value
Short-Term Investments
Bank Guarantees
$
232
$
232
Time/Fixed Deposits
216
216
Total Short-Term Investments
$
448
$
448
Long-Term Investments
Preferred Stock
$
3,700
$
725
Total Long-Term Investments
$
3,700
$
725
Total Investments
$
4,148
$
1,173
June 30, 2019
Cost
Fair Value or Carrying Value
Short-Term Investments
Bank Guarantees
$
258
$
258
Time/Fixed Deposits
1,173
1,173
Total Short-Term Investments
$
1,431
$
1,431
Long-Term Investments
Preferred Stock
$
3,700
$
725
Total Long-Term Investments
$
3,700
$
725
Total Investments
$
5,131
$
2,156</t>
  </si>
  <si>
    <t>Fair Value Measurements (Tables)</t>
  </si>
  <si>
    <t>Summary Of Investments Measured And Recorded At Fair Value On A Recurring Basis</t>
  </si>
  <si>
    <t>The following table presents the Company’s investments at December 31, 2019 June 30, 2019
Description
December 31, 2019
Level 1
Level 2
Level 3
Time/Fixed Deposits and Bank Guarantees
$
448
$
-
$
448
$
-
Total
$
448
$
-
$
448
$
-
Description
June 30, 2019
Level 1
Level 2
Level 3
Time/Fixed Deposits and Bank Guarantees
$
1,431
$
-
$
1,431
$
-
Total
$
1,431
$
-
$
1,431
$
-</t>
  </si>
  <si>
    <t>Inventory (Tables)</t>
  </si>
  <si>
    <t>Schedule of Components of Inventory</t>
  </si>
  <si>
    <t>At December 31,
At June 30,
2019
2019
Component Parts
$
5,323
$
5,229
Work in Process
1,483
1,383
Finished Goods
2,611
4,198
Total
$
9,417
$
10,810</t>
  </si>
  <si>
    <t>Property And Equipment (Tables)</t>
  </si>
  <si>
    <t>Summary Of Property And Equipment</t>
  </si>
  <si>
    <t>At December 31,
At June 30,
2019
2019
Building and Land
$
7,653
$
7,647
Machinery and Equipment
11,798
11,616
Furniture and Fixtures
1,290
1,286
20,741
20,549
Less: Accumulated Depreciation
(14,342
)
(14,011
)
$
6,399
$
6,538</t>
  </si>
  <si>
    <t>Leases (Tables)</t>
  </si>
  <si>
    <t>Schedule of Maturities of Lease Liabilities</t>
  </si>
  <si>
    <t>Maturities of lease liabilities are as follows:
December 31, 2019
Years Ending June 30,
Lease Payments
2020 (excluding the six months ended December 31, 2019)
$
369
2021
634
2022
446
2023
376
2024
356
After 2024
3,064
Future value of operating lease liabilities
$
5,245
Less: Imputed interest
(1,340
)
Present value of operating lease liabilities
$
3,905</t>
  </si>
  <si>
    <t>Warranties (Tables)</t>
  </si>
  <si>
    <t>Schedule of Product Warranty Liability</t>
  </si>
  <si>
    <t>Six Months Ended December 31,
2019
2018
Beginning Balance at July 1,
$
341
$
391
Accruals - Current Year
158
331
Settlements/Claims (in cash or in kind)
(179
)
(460
)
Effects of Foreign Currency
(1
)
(1
)
Ending Balance at December 31,
$
319
$
261</t>
  </si>
  <si>
    <t>Severance, Impairment And Other Charges (Tables)</t>
  </si>
  <si>
    <t>Summary Of Severance, Impairment And Other Charges</t>
  </si>
  <si>
    <t>These charges recorded as Severance, Impairment and Other Charges are as follows (in thousands):
Three Months Ended December 31,
Six Months Ended December 31,
2019
2018
2019
2018
Severance and Related Costs
$
471
$
-
$
471
$
-
Court Award
-
(609
)
-
(609
)
Total
$
471
$
(609
)
$
471
$
(609
)</t>
  </si>
  <si>
    <t>Schedule Of Reserves For Severance and Other Charges Reconciliation</t>
  </si>
  <si>
    <t>The following table reconciles the activity for the reserves for severance and other charges (in thousands):
Six Months Ended December 31,
2019
2018
Beginning Balance at July 1,
$
44
$
675
Accruals - Severance Related
471
-
Accruals / Adjustments - Court Award
-
(609
)
Payments
(111
)
-
Ending Balance at December 31,
$
404
$
66</t>
  </si>
  <si>
    <t>Stock-Based Compensation (Tables)</t>
  </si>
  <si>
    <t>Schedule Of Stock Option Valuation Assumptions</t>
  </si>
  <si>
    <t>The estimated fair value as of the date options were granted during the periods presented, using the Black-Scholes option-pricing model, is shown in the table below.
Three Months Ended December 31,
Six Months Ended December 31,
2019
2018
2019
2018
Weighted average estimated fair value per share of options granted during the period
$
2.19
NA
$
2.19
NA
Assumptions:
Dividend Yield
-
NA
-
NA
Common Stock Price Volatility
43.50
%
NA
43.50
%
NA
Risk Free Rate of Return
2.56
%
NA
2.56
%
NA
Expected Option Term (In Years)
6.6
NA
6.6
NA</t>
  </si>
  <si>
    <t>Summary Of Restricted Stock And Restricted Stock Unit Awards Outstanding</t>
  </si>
  <si>
    <t>A summary of the status of restricted stock and restricted stock unit awards outstanding at December 31, 2019
Weighted Average
Nonvested
Grant Date
Shares
Fair Value
Non-vested at June 30, 2019
93,420
$
7.49
Granted
-
-
Vested
(36,103
)
7.51
Forfeited or Expired
(19,206
)
7.61
Non-vested at December 31, 2019
38,111
$
7.44</t>
  </si>
  <si>
    <t>Summary of Status of Performance Share Units Outstanding</t>
  </si>
  <si>
    <t>A summary of the status of the PSUs outstanding at December 31, 2019 is presented in the table below.
Weighted Average
Nonvested
Grant Date
Shares
Fair Value
Non-vested at June 30, 2019
69,701
$
7.46
Granted
43,603
4.64
Vested
(1,590
)
4.50
Forfeited or Expired
(39,302
)
7.50
Non-vested at December 31, 2019
72,412
$
5.81</t>
  </si>
  <si>
    <t>Accounting Policies (Summary of Revision of Previously Issued Financial Statements - Consolidated Statement of Operations) (Details) - USD ($) $ / shares in Units, shares in Thousands, $ in Thousands</t>
  </si>
  <si>
    <t>Dec. 31, 2017</t>
  </si>
  <si>
    <t>Error Corrections And Prior Period Adjustments Restatement [Line Items]</t>
  </si>
  <si>
    <t>Other Income and (Expense)</t>
  </si>
  <si>
    <t>Income Tax Benefit (Expense)</t>
  </si>
  <si>
    <t>As Previously Reported [Member]</t>
  </si>
  <si>
    <t>Adjustment [Member]</t>
  </si>
  <si>
    <t>Accounting Policies (Narrative) (Details) - USD ($)</t>
  </si>
  <si>
    <t>Summary Of Significant Accounting Policies [Line Items]</t>
  </si>
  <si>
    <t>Total Comprehensive Income</t>
  </si>
  <si>
    <t>Net change in net cash provided by operating activities due to revision</t>
  </si>
  <si>
    <t>Retained earnings</t>
  </si>
  <si>
    <t>New Accounting Pronouncements (Narrative) (Details) - USD ($) $ in Thousands</t>
  </si>
  <si>
    <t>Jul. 01, 2019</t>
  </si>
  <si>
    <t>New Accounting Pronouncements Or Change In Accounting Principle [Line Items]</t>
  </si>
  <si>
    <t>Operating lease right-of-use assets</t>
  </si>
  <si>
    <t>Operating lease liabilities</t>
  </si>
  <si>
    <t>ASU 2016-2 [Member]</t>
  </si>
  <si>
    <t>Goodwill (Narrative) (Details) - USD ($) $ in Thousands</t>
  </si>
  <si>
    <t>Non-cash goodwill impairment charge</t>
  </si>
  <si>
    <t>Intangible Assets (Narrative) (Details) - USD ($) $ in Thousands</t>
  </si>
  <si>
    <t>Finite-Lived Intangible Assets [Line Items]</t>
  </si>
  <si>
    <t>Non-cash definite-lived asset impairment loss</t>
  </si>
  <si>
    <t>Amortization expense</t>
  </si>
  <si>
    <t>Customer/Distributor Relationships [Member]</t>
  </si>
  <si>
    <t>Amortization period</t>
  </si>
  <si>
    <t>5 years</t>
  </si>
  <si>
    <t>Trade Name [Member]</t>
  </si>
  <si>
    <t>10 years</t>
  </si>
  <si>
    <t>Software [Member]</t>
  </si>
  <si>
    <t>Intangible Assets (Summary Of Change In Intangible Assets) (Details) - USD ($) $ in Thousands</t>
  </si>
  <si>
    <t>Gross Carrying Amount</t>
  </si>
  <si>
    <t>Accumulated Amortization</t>
  </si>
  <si>
    <t>Accumulated Amortization/ Impairments</t>
  </si>
  <si>
    <t>Total intangibles</t>
  </si>
  <si>
    <t>Intangible Assets (Summary Of Estimated Amortization) (Details) - USD ($) $ in Thousands</t>
  </si>
  <si>
    <t>2020 (excluding the six months ended December 31, 2019)</t>
  </si>
  <si>
    <t>2021</t>
  </si>
  <si>
    <t>2022</t>
  </si>
  <si>
    <t>2023</t>
  </si>
  <si>
    <t>2024</t>
  </si>
  <si>
    <t>after 2024</t>
  </si>
  <si>
    <t>Revenue from Contracts with Customers (Summary of Disaggregated Revenue by Geographic Region) (Details) - USD ($) $ in Thousands</t>
  </si>
  <si>
    <t>Disaggregation Of Revenue [Line Items]</t>
  </si>
  <si>
    <t>Americas Sales [Member]</t>
  </si>
  <si>
    <t>Europe Sales [Member]</t>
  </si>
  <si>
    <t>Asia Sales [Member]</t>
  </si>
  <si>
    <t>Revenue from Contracts with Customers (Summary of Disaggregated Revenue by Product Lines) (Details) - USD ($) $ in Thousands</t>
  </si>
  <si>
    <t>Measurement Solutions [Member]</t>
  </si>
  <si>
    <t>3D Scanning Solutions [Member]</t>
  </si>
  <si>
    <t>Value Added Service [Member]</t>
  </si>
  <si>
    <t>Revenue from Contracts with Customers (Summary of Disaggregated Revenue by Timing of Recognition) (Details) - USD ($) $ in Thousands</t>
  </si>
  <si>
    <t>Goods Transferred At a Point of Time [Member]</t>
  </si>
  <si>
    <t>Services Transferred Over Time [Member]</t>
  </si>
  <si>
    <t>Revenue from Contracts with Customers (Summary of Remaining Unsatisfied Performance Obligations) (Details) $ in Thousands</t>
  </si>
  <si>
    <t>Estimated recognition of remaining performance obligations</t>
  </si>
  <si>
    <t>Revenue, Remaining Performance Obligation, Expected Timing of Satisfaction, Start Date: 2020-01-01</t>
  </si>
  <si>
    <t>Revenue, remaining performance obligation, expected timing of satisfaction, period</t>
  </si>
  <si>
    <t>6 months</t>
  </si>
  <si>
    <t>Revenue, Remaining Performance Obligation, Expected Timing of Satisfaction, Start Date: 2020-07-01</t>
  </si>
  <si>
    <t>1 year</t>
  </si>
  <si>
    <t>Revenue, Remaining Performance Obligation, Expected Timing of Satisfaction, Start Date: 2021-07-01</t>
  </si>
  <si>
    <t>Revenue, Remaining Performance Obligation, Expected Timing of Satisfaction, Start Date: 2022-07-01</t>
  </si>
  <si>
    <t>Revenue, Remaining Performance Obligation, Expected Timing of Satisfaction, Start Date: 2023-07-01</t>
  </si>
  <si>
    <t>Revenue, Remaining Performance Obligation, Expected Timing of Satisfaction, Start Date: 2024-07-01</t>
  </si>
  <si>
    <t>Revenue from Contracts with Customers (Summary of Remaining Unsatisfied Performance Obligations) (Details 1) $ in Thousands</t>
  </si>
  <si>
    <t>Revenue from Contracts with Customers (Narrative) (Details) - USD ($) $ in Thousands</t>
  </si>
  <si>
    <t>Revenue From Contracts With Customers [Line Items]</t>
  </si>
  <si>
    <t>Contract with customer, liability, revenue recognized</t>
  </si>
  <si>
    <t>Other Current Assets [Member]</t>
  </si>
  <si>
    <t>Capitalized commissions</t>
  </si>
  <si>
    <t>Selling, General and Administrative Expenses [Member]</t>
  </si>
  <si>
    <t>Commission expense recognized</t>
  </si>
  <si>
    <t>Short-Term And Long-Term Investments (Narrative) (Details) - USD ($) $ in Thousands</t>
  </si>
  <si>
    <t>Investments, Debt and Equity Securities Statement [Line Items]</t>
  </si>
  <si>
    <t>Long-term investments</t>
  </si>
  <si>
    <t>Bank Guarantees [Member]</t>
  </si>
  <si>
    <t>Preferred Stock [Member]</t>
  </si>
  <si>
    <t>Investment</t>
  </si>
  <si>
    <t>Short-Term And Long-Term Investments (Schedule Of Short-Term And Long-Term Investments) (Details) - USD ($) $ in Thousands</t>
  </si>
  <si>
    <t>Cost [Member]</t>
  </si>
  <si>
    <t>Total Investments</t>
  </si>
  <si>
    <t>Cost [Member] | Bank Guarantees [Member]</t>
  </si>
  <si>
    <t>Cost [Member] | Time/Fixed Deposits [Member]</t>
  </si>
  <si>
    <t>Cost [Member] | Preferred Stock [Member]</t>
  </si>
  <si>
    <t>Fair Value Or Carrying Value [Member]</t>
  </si>
  <si>
    <t>Fair Value Or Carrying Value [Member] | Bank Guarantees [Member]</t>
  </si>
  <si>
    <t>Fair Value Or Carrying Value [Member] | Time/Fixed Deposits [Member]</t>
  </si>
  <si>
    <t>Fair Value Or Carrying Value [Member] | Preferred Stock [Member]</t>
  </si>
  <si>
    <t>Fair Value Measurements (Summary Of Investments Measured And Recorded At Fair Value On A Recurring Basis) (Details) - USD ($) $ in Thousands</t>
  </si>
  <si>
    <t>Fair Value, Balance Sheet Grouping, Financial Statement Captions [Line Items]</t>
  </si>
  <si>
    <t>Total Short-term investments</t>
  </si>
  <si>
    <t>Time/Fixed Deposits And Bank Guarantees [Member]</t>
  </si>
  <si>
    <t>Level 2 [Member]</t>
  </si>
  <si>
    <t>Level 2 [Member] | Time/Fixed Deposits And Bank Guarantees [Member]</t>
  </si>
  <si>
    <t>Fair Value Measurements (Narrative) (Details)</t>
  </si>
  <si>
    <t>Other-than-temporary impairments</t>
  </si>
  <si>
    <t>Fair Value, Measurements, Nonrecurring [Member]</t>
  </si>
  <si>
    <t>Assets measured at fair value</t>
  </si>
  <si>
    <t>Liabilities measured at fair value</t>
  </si>
  <si>
    <t>Inventory (Narrative) (Details) - USD ($) $ in Thousands</t>
  </si>
  <si>
    <t>Inventory, net of reserves</t>
  </si>
  <si>
    <t>Inventory (Schedule of Components of Inventory) (Details) - USD ($) $ in Thousands</t>
  </si>
  <si>
    <t>Component Parts</t>
  </si>
  <si>
    <t>Work in Process</t>
  </si>
  <si>
    <t>Finished Goods</t>
  </si>
  <si>
    <t>Property And Equipment (Narrative) (Details) - USD ($) $ in Thousands</t>
  </si>
  <si>
    <t>Depreciation</t>
  </si>
  <si>
    <t>Property And Equipment (Summary Of Property And Equipment) (Details) - USD ($) $ in Thousands</t>
  </si>
  <si>
    <t>Property, Plant and Equipment [Line Items]</t>
  </si>
  <si>
    <t>Gross Property and Equipment</t>
  </si>
  <si>
    <t>Less: Accumulated Depreciation</t>
  </si>
  <si>
    <t>Building and Land [Member]</t>
  </si>
  <si>
    <t>Machinery and Equipment [Member]</t>
  </si>
  <si>
    <t>Furniture and Fixtures [Member]</t>
  </si>
  <si>
    <t>Leases (Narrative) (Details)</t>
  </si>
  <si>
    <t>Right-of-use assets</t>
  </si>
  <si>
    <t>Long-term operating lease liability</t>
  </si>
  <si>
    <t>Right-of-use assets obtained in exchange for new operating lease liabilities</t>
  </si>
  <si>
    <t>Lease expenses</t>
  </si>
  <si>
    <t>Operating lease, payments</t>
  </si>
  <si>
    <t>Weighted average remaining lease term</t>
  </si>
  <si>
    <t>7 years</t>
  </si>
  <si>
    <t>Weighted average discount rate, percentage</t>
  </si>
  <si>
    <t>5.30%</t>
  </si>
  <si>
    <t>Leases (Summary of Maturity of Lease Liabilities) (Details) $ in Thousands</t>
  </si>
  <si>
    <t>Operating Lease Liabilities Payments Due [Abstract]</t>
  </si>
  <si>
    <t>After 2024</t>
  </si>
  <si>
    <t>Future value of operating lease liabilities</t>
  </si>
  <si>
    <t>Less: Imputed interest</t>
  </si>
  <si>
    <t>Present value of operating lease liabilities</t>
  </si>
  <si>
    <t>Warranties (Narrative) (Details)</t>
  </si>
  <si>
    <t>Labor And Travel Related [Member]</t>
  </si>
  <si>
    <t>Product Information [Line Items]</t>
  </si>
  <si>
    <t>Standard product warranty period</t>
  </si>
  <si>
    <t>TriCam Sensors [Member]</t>
  </si>
  <si>
    <t>3 years</t>
  </si>
  <si>
    <t>ScanWorks [Member]</t>
  </si>
  <si>
    <t>WheelWorks [Member]</t>
  </si>
  <si>
    <t>2 years</t>
  </si>
  <si>
    <t>Minimum [Member] | In-Line And Near-Line Measurement Solutions [Member]</t>
  </si>
  <si>
    <t>Minimum [Member] | Off-Line Measurement Solutions [Member]</t>
  </si>
  <si>
    <t>12 months</t>
  </si>
  <si>
    <t>Maximum [Member] | In-Line And Near-Line Measurement Solutions [Member]</t>
  </si>
  <si>
    <t>Maximum [Member] | Off-Line Measurement Solutions [Member]</t>
  </si>
  <si>
    <t>15 months</t>
  </si>
  <si>
    <t>Warranties (Schedule of Product Warranty Liability) (Details) - USD ($) $ in Thousands</t>
  </si>
  <si>
    <t>Beginning Balance</t>
  </si>
  <si>
    <t>Accruals - Current Year</t>
  </si>
  <si>
    <t>Settlements/Claims (in cash or in kind)</t>
  </si>
  <si>
    <t>Effects of Foreign Currency</t>
  </si>
  <si>
    <t>Ending Balance</t>
  </si>
  <si>
    <t>Credit Facilities (Narrative) (Details)</t>
  </si>
  <si>
    <t>Dec. 31, 2019BRL (R$)</t>
  </si>
  <si>
    <t>Jun. 30, 2019USD ($)</t>
  </si>
  <si>
    <t>Dec. 04, 2017USD ($)</t>
  </si>
  <si>
    <t>Line of Credit Facility [Line Items]</t>
  </si>
  <si>
    <t>Short-term notes payable</t>
  </si>
  <si>
    <t>Foreign Credit Lines And Overdraft Facilities [Member] | Brazilian Subsidiary [Member]</t>
  </si>
  <si>
    <t>Credit facility, maximum borrowing capacity</t>
  </si>
  <si>
    <t>R$ 300000</t>
  </si>
  <si>
    <t>Credit facility, amount outstanding</t>
  </si>
  <si>
    <t>Foreign Credit Lines And Overdraft Facilities [Member] | Up to B$200,000 Utilized [Member] | Brazilian Subsidiary [Member] | Minimum [Member]</t>
  </si>
  <si>
    <t>Monthly interest rate on borrowings</t>
  </si>
  <si>
    <t>13.94%</t>
  </si>
  <si>
    <t>Foreign Credit Lines And Overdraft Facilities [Member] | Between B$200,000 and B$300,000 Utilized [Member] | Brazilian Subsidiary [Member] | Minimum [Member]</t>
  </si>
  <si>
    <t>3.49%</t>
  </si>
  <si>
    <t>Loan Agreement [Member]</t>
  </si>
  <si>
    <t>Credit facility, maximum borrowing capacity as a percentage of eligible accounts receivable</t>
  </si>
  <si>
    <t>80.00%</t>
  </si>
  <si>
    <t>Credit facility, maximum borrowing capacity as a percentage of eligible inventory</t>
  </si>
  <si>
    <t>50.00%</t>
  </si>
  <si>
    <t>Credit facility, maximum borrowing capacity, inventory based amount</t>
  </si>
  <si>
    <t>Credit facility, additional available borrowing capacity</t>
  </si>
  <si>
    <t>Interest on LIBOR-based advances, basis spread</t>
  </si>
  <si>
    <t>2.65%</t>
  </si>
  <si>
    <t>Severance, Impairment And Other Charges (Narrative) (Details) - USD ($)</t>
  </si>
  <si>
    <t>1 Months Ended</t>
  </si>
  <si>
    <t>Jan. 31, 2019</t>
  </si>
  <si>
    <t>Severance, Impairment and Other Charges [Line Items]</t>
  </si>
  <si>
    <t>Accrual for judgment/settlement</t>
  </si>
  <si>
    <t>Severance expense</t>
  </si>
  <si>
    <t>Chief Executive Officer [Member]</t>
  </si>
  <si>
    <t>Trade Secrets Case [Member]</t>
  </si>
  <si>
    <t>Net payments due to settlement with defendants</t>
  </si>
  <si>
    <t>Severance, Impairment And Other Charges (Summary Of Severance, Impairment And Other Charges) (Details) - USD ($) $ in Thousands</t>
  </si>
  <si>
    <t>Severance and Related Costs</t>
  </si>
  <si>
    <t>Court Award</t>
  </si>
  <si>
    <t>Severance, Impairment And Other Charges (Schedule Of Reserves For Severance and Other Charges Reconciliation) (Details) - USD ($) $ in Thousands</t>
  </si>
  <si>
    <t>Severance And Other Charges [Abstract]</t>
  </si>
  <si>
    <t>Accruals - Severance Related</t>
  </si>
  <si>
    <t>Accruals / Adjustments - Court Award</t>
  </si>
  <si>
    <t>Payments</t>
  </si>
  <si>
    <t>Other Long-Term Liabilities (Narrative) (Details) - USD ($) $ in Thousands</t>
  </si>
  <si>
    <t>Stock-Based Compensation (Narrative) (Details)</t>
  </si>
  <si>
    <t>Dec. 31, 2019USD ($)shares</t>
  </si>
  <si>
    <t>Dec. 31, 2018USD ($)shares</t>
  </si>
  <si>
    <t>Dec. 31, 2019USD ($)Targetshares</t>
  </si>
  <si>
    <t>Share-based Compensation Arrangement by Share-based Payment Award [Line Items]</t>
  </si>
  <si>
    <t>Board Of Directors [Member]</t>
  </si>
  <si>
    <t>Shares issued to directors | shares</t>
  </si>
  <si>
    <t>Shares issued to directors, value</t>
  </si>
  <si>
    <t>Employee Stock Option [Member] | 2004 Plan [Member]</t>
  </si>
  <si>
    <t>Stock based compensation expense</t>
  </si>
  <si>
    <t>Unrecognized compensation cost</t>
  </si>
  <si>
    <t>Expected weighted average vesting period to recognize compensation</t>
  </si>
  <si>
    <t>1 year 8 months 12 days</t>
  </si>
  <si>
    <t>Options issued | shares</t>
  </si>
  <si>
    <t>Employee Stock Option [Member] | Tranche 1 Through 3 [Member] | 2004 Plan [Member]</t>
  </si>
  <si>
    <t>Vesting rate</t>
  </si>
  <si>
    <t>33.30%</t>
  </si>
  <si>
    <t>Employee Stock Option [Member] | Minimum [Member] | 2004 Plan [Member]</t>
  </si>
  <si>
    <t>Expiration period</t>
  </si>
  <si>
    <t>Employee Stock Option [Member] | Maximum [Member] | 2004 Plan [Member]</t>
  </si>
  <si>
    <t>Period before vesting begins</t>
  </si>
  <si>
    <t>Restricted Stock [Member]</t>
  </si>
  <si>
    <t>1 year 2 months 12 days</t>
  </si>
  <si>
    <t>Total unrecognized compensation related to restricted stock awards</t>
  </si>
  <si>
    <t>Operating Income-Based Performance Shares [Member]</t>
  </si>
  <si>
    <t>Number of performance targets | Target</t>
  </si>
  <si>
    <t>Operating Income-Based Performance Shares [Member] | Minimum [Member] | Tranche 1 Through 3 [Member]</t>
  </si>
  <si>
    <t>75.00%</t>
  </si>
  <si>
    <t>Operating Income-Based Performance Shares [Member] | Maximum [Member] | Tranche 1 Through 3 [Member]</t>
  </si>
  <si>
    <t>200.00%</t>
  </si>
  <si>
    <t>Revenue-Based Performance Shares [Member] | Minimum [Member] | Tranche 1 Through 3 [Member]</t>
  </si>
  <si>
    <t>Revenue-Based Performance Shares [Member] | Maximum [Member] | Tranche 1 Through 3 [Member]</t>
  </si>
  <si>
    <t>150.00%</t>
  </si>
  <si>
    <t>Performance Shares [Member]</t>
  </si>
  <si>
    <t>Performance Shares [Member] | Interim President and Chief Executive Officer [Member]</t>
  </si>
  <si>
    <t>Performance Shares [Member] | Maximum [Member]</t>
  </si>
  <si>
    <t>Threshold performance level required for vesting award, percentage</t>
  </si>
  <si>
    <t>Stock-Based Compensation (Schedule Of Stock Option Valuation Assumptions) (Details) - $ / shares</t>
  </si>
  <si>
    <t>Weighted average estimated fair value per share of options granted during the period</t>
  </si>
  <si>
    <t>Common Stock Price Volatility</t>
  </si>
  <si>
    <t>43.50%</t>
  </si>
  <si>
    <t>Risk Free Rate of Return</t>
  </si>
  <si>
    <t>2.56%</t>
  </si>
  <si>
    <t>Expected Option Term (In Years)</t>
  </si>
  <si>
    <t>6 years 7 months 6 days</t>
  </si>
  <si>
    <t>Stock-Based Compensation (Summary Of Restricted Stock And Restricted Stock Unit Awards Outstanding) (Details) - Restricted Stock Units (RSUs)</t>
  </si>
  <si>
    <t>Dec. 31, 2019$ / sharesshares</t>
  </si>
  <si>
    <t>Beginning Balance, Non-vested Shares | shares</t>
  </si>
  <si>
    <t>Vested, Non-vested Shares | shares</t>
  </si>
  <si>
    <t>Forfeited or expired, Non-vested Shares | shares</t>
  </si>
  <si>
    <t>Ending Balance, Non-vested Shares | shares</t>
  </si>
  <si>
    <t>Beginning Balance Non-vested, Weighted Average Grant Date Fair Value | $ / shares</t>
  </si>
  <si>
    <t>Vested, Weighted Average Grant Date Fair Value | $ / shares</t>
  </si>
  <si>
    <t>Forfeited or expired, Weighted Average Grant Date Fair Value | $ / shares</t>
  </si>
  <si>
    <t>Ending Balance Non-vested, Weighted Average Grant Date Fair Value | $ / shares</t>
  </si>
  <si>
    <t>Stock-Based Compensation (Summary of Status of Performance Share Units Outstanding) (Details) - Performance Shares [Member]</t>
  </si>
  <si>
    <t>Granted, Non-vested Shares | shares</t>
  </si>
  <si>
    <t>Granted, Weighted Average Grant Date Fair Value | $ / shares</t>
  </si>
  <si>
    <t>Earnings Per Share (Narrative) (Details) - shares</t>
  </si>
  <si>
    <t>Shares excluded from the computation of diluted EPS</t>
  </si>
  <si>
    <t>Commitments And Contingencies (Narrative) (Details)</t>
  </si>
  <si>
    <t>Jan. 31, 2019USD ($)</t>
  </si>
  <si>
    <t>Jan. 31, 2018USD ($)</t>
  </si>
  <si>
    <t>Mar. 31, 2018USD ($)</t>
  </si>
  <si>
    <t>Mar. 31, 2018CAD ($)</t>
  </si>
  <si>
    <t>Dec. 31, 2017USD ($)</t>
  </si>
  <si>
    <t>Loss Contingencies [Line Items]</t>
  </si>
  <si>
    <t>Accrual related to settlement</t>
  </si>
  <si>
    <t>Preliminary tax assessment</t>
  </si>
  <si>
    <t>Maximum [Member] | U.S. Employee [Member]</t>
  </si>
  <si>
    <t>Interest and penalties</t>
  </si>
  <si>
    <t>Minimum [Member] | U.S. Employee [Member]</t>
  </si>
  <si>
    <t>Judgment awarded</t>
  </si>
  <si>
    <t>Label</t>
  </si>
  <si>
    <t>Element</t>
  </si>
  <si>
    <t>Value</t>
  </si>
  <si>
    <t>Restricted Cash</t>
  </si>
  <si>
    <t>us-gaap_RestrictedCas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9704298</v>
      </c>
    </row>
    <row r="17" spans="1:3">
      <c r="A17" s="4" t="s">
        <v>29</v>
      </c>
      <c r="B17" s="4" t="s">
        <v>30</v>
      </c>
    </row>
    <row r="18" spans="1:3">
      <c r="A18" s="4" t="s">
        <v>31</v>
      </c>
      <c r="B18" s="4" t="s">
        <v>30</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38</v>
      </c>
    </row>
    <row r="27" spans="1:3">
      <c r="A27" s="4" t="s">
        <v>46</v>
      </c>
      <c r="B27" s="4" t="s">
        <v>47</v>
      </c>
    </row>
    <row r="28" spans="1:3">
      <c r="A28" s="4" t="s">
        <v>48</v>
      </c>
      <c r="B28" s="4" t="s">
        <v>49</v>
      </c>
    </row>
    <row r="29" spans="1:3">
      <c r="A29" s="4" t="s">
        <v>50</v>
      </c>
      <c r="B29" s="4" t="s">
        <v>51</v>
      </c>
    </row>
    <row r="30" spans="1:3">
      <c r="A30" s="4" t="s">
        <v>52</v>
      </c>
      <c r="B30" s="4" t="s">
        <v>24</v>
      </c>
    </row>
    <row r="31" spans="1:3">
      <c r="A31" s="4" t="s">
        <v>53</v>
      </c>
      <c r="B31" s="4" t="s">
        <v>8</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9</v>
      </c>
      <c r="B1" s="2" t="s">
        <v>1</v>
      </c>
    </row>
    <row r="2" spans="1:2">
      <c r="B2" s="2" t="s">
        <v>2</v>
      </c>
    </row>
    <row r="3" spans="1:2">
      <c r="A3" s="3" t="s">
        <v>202</v>
      </c>
    </row>
    <row r="4" spans="1:2">
      <c r="A4" s="4" t="s">
        <v>69</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763</v>
      </c>
      <c r="C3" s="6" t="n">
        <v>4585</v>
      </c>
    </row>
    <row r="4" spans="1:3">
      <c r="A4" s="4" t="s">
        <v>60</v>
      </c>
      <c r="B4" s="5" t="n">
        <v>448</v>
      </c>
      <c r="C4" s="5" t="n">
        <v>1431</v>
      </c>
    </row>
    <row r="5" spans="1:3">
      <c r="A5" s="3" t="s">
        <v>61</v>
      </c>
    </row>
    <row r="6" spans="1:3">
      <c r="A6" s="4" t="s">
        <v>62</v>
      </c>
      <c r="B6" s="5" t="n">
        <v>27846</v>
      </c>
      <c r="C6" s="5" t="n">
        <v>27449</v>
      </c>
    </row>
    <row r="7" spans="1:3">
      <c r="A7" s="4" t="s">
        <v>63</v>
      </c>
      <c r="B7" s="5" t="n">
        <v>5698</v>
      </c>
      <c r="C7" s="5" t="n">
        <v>5394</v>
      </c>
    </row>
    <row r="8" spans="1:3">
      <c r="A8" s="4" t="s">
        <v>64</v>
      </c>
      <c r="B8" s="5" t="n">
        <v>346</v>
      </c>
      <c r="C8" s="5" t="n">
        <v>200</v>
      </c>
    </row>
    <row r="9" spans="1:3">
      <c r="A9" s="4" t="s">
        <v>65</v>
      </c>
      <c r="B9" s="5" t="n">
        <v>9417</v>
      </c>
      <c r="C9" s="5" t="n">
        <v>10810</v>
      </c>
    </row>
    <row r="10" spans="1:3">
      <c r="A10" s="4" t="s">
        <v>66</v>
      </c>
      <c r="B10" s="5" t="n">
        <v>2023</v>
      </c>
      <c r="C10" s="5" t="n">
        <v>1529</v>
      </c>
    </row>
    <row r="11" spans="1:3">
      <c r="A11" s="4" t="s">
        <v>67</v>
      </c>
      <c r="B11" s="5" t="n">
        <v>51541</v>
      </c>
      <c r="C11" s="5" t="n">
        <v>51398</v>
      </c>
    </row>
    <row r="12" spans="1:3">
      <c r="A12" s="4" t="s">
        <v>68</v>
      </c>
      <c r="B12" s="5" t="n">
        <v>6399</v>
      </c>
      <c r="C12" s="5" t="n">
        <v>6538</v>
      </c>
    </row>
    <row r="13" spans="1:3">
      <c r="A13" s="4" t="s">
        <v>69</v>
      </c>
      <c r="B13" s="5" t="n">
        <v>1715</v>
      </c>
      <c r="C13" s="5" t="n">
        <v>1741</v>
      </c>
    </row>
    <row r="14" spans="1:3">
      <c r="A14" s="4" t="s">
        <v>70</v>
      </c>
      <c r="B14" s="5" t="n">
        <v>1809</v>
      </c>
      <c r="C14" s="5" t="n">
        <v>1816</v>
      </c>
    </row>
    <row r="15" spans="1:3">
      <c r="A15" s="4" t="s">
        <v>71</v>
      </c>
      <c r="B15" s="5" t="n">
        <v>3853</v>
      </c>
    </row>
    <row r="16" spans="1:3">
      <c r="A16" s="4" t="s">
        <v>72</v>
      </c>
      <c r="B16" s="5" t="n">
        <v>725</v>
      </c>
      <c r="C16" s="5" t="n">
        <v>725</v>
      </c>
    </row>
    <row r="17" spans="1:3">
      <c r="A17" s="4" t="s">
        <v>73</v>
      </c>
      <c r="B17" s="5" t="n">
        <v>814</v>
      </c>
      <c r="C17" s="5" t="n">
        <v>620</v>
      </c>
    </row>
    <row r="18" spans="1:3">
      <c r="A18" s="4" t="s">
        <v>74</v>
      </c>
      <c r="B18" s="5" t="n">
        <v>66856</v>
      </c>
      <c r="C18" s="5" t="n">
        <v>62838</v>
      </c>
    </row>
    <row r="19" spans="1:3">
      <c r="A19" s="3" t="s">
        <v>75</v>
      </c>
    </row>
    <row r="20" spans="1:3">
      <c r="A20" s="4" t="s">
        <v>76</v>
      </c>
      <c r="B20" s="5" t="n">
        <v>6674</v>
      </c>
      <c r="C20" s="5" t="n">
        <v>7397</v>
      </c>
    </row>
    <row r="21" spans="1:3">
      <c r="A21" s="4" t="s">
        <v>77</v>
      </c>
      <c r="B21" s="5" t="n">
        <v>3343</v>
      </c>
      <c r="C21" s="5" t="n">
        <v>3609</v>
      </c>
    </row>
    <row r="22" spans="1:3">
      <c r="A22" s="4" t="s">
        <v>78</v>
      </c>
      <c r="B22" s="5" t="n">
        <v>1409</v>
      </c>
      <c r="C22" s="5" t="n">
        <v>1646</v>
      </c>
    </row>
    <row r="23" spans="1:3">
      <c r="A23" s="4" t="s">
        <v>79</v>
      </c>
      <c r="B23" s="5" t="n">
        <v>232</v>
      </c>
      <c r="C23" s="5" t="n">
        <v>320</v>
      </c>
    </row>
    <row r="24" spans="1:3">
      <c r="A24" s="4" t="s">
        <v>80</v>
      </c>
      <c r="B24" s="5" t="n">
        <v>956</v>
      </c>
      <c r="C24" s="5" t="n">
        <v>536</v>
      </c>
    </row>
    <row r="25" spans="1:3">
      <c r="A25" s="4" t="s">
        <v>81</v>
      </c>
      <c r="B25" s="5" t="n">
        <v>501</v>
      </c>
    </row>
    <row r="26" spans="1:3">
      <c r="A26" s="4" t="s">
        <v>82</v>
      </c>
      <c r="B26" s="5" t="n">
        <v>404</v>
      </c>
      <c r="C26" s="5" t="n">
        <v>44</v>
      </c>
    </row>
    <row r="27" spans="1:3">
      <c r="A27" s="4" t="s">
        <v>83</v>
      </c>
      <c r="B27" s="5" t="n">
        <v>5722</v>
      </c>
      <c r="C27" s="5" t="n">
        <v>6649</v>
      </c>
    </row>
    <row r="28" spans="1:3">
      <c r="A28" s="4" t="s">
        <v>84</v>
      </c>
      <c r="B28" s="5" t="n">
        <v>19241</v>
      </c>
      <c r="C28" s="5" t="n">
        <v>20201</v>
      </c>
    </row>
    <row r="29" spans="1:3">
      <c r="A29" s="4" t="s">
        <v>85</v>
      </c>
      <c r="B29" s="5" t="n">
        <v>8</v>
      </c>
      <c r="C29" s="5" t="n">
        <v>114</v>
      </c>
    </row>
    <row r="30" spans="1:3">
      <c r="A30" s="4" t="s">
        <v>86</v>
      </c>
      <c r="B30" s="5" t="n">
        <v>14</v>
      </c>
      <c r="C30" s="5" t="n">
        <v>41</v>
      </c>
    </row>
    <row r="31" spans="1:3">
      <c r="A31" s="4" t="s">
        <v>87</v>
      </c>
      <c r="B31" s="5" t="n">
        <v>3404</v>
      </c>
    </row>
    <row r="32" spans="1:3">
      <c r="A32" s="4" t="s">
        <v>88</v>
      </c>
      <c r="B32" s="5" t="n">
        <v>296</v>
      </c>
    </row>
    <row r="33" spans="1:3">
      <c r="A33" s="4" t="s">
        <v>89</v>
      </c>
      <c r="B33" s="5" t="n">
        <v>548</v>
      </c>
      <c r="C33" s="5" t="n">
        <v>556</v>
      </c>
    </row>
    <row r="34" spans="1:3">
      <c r="A34" s="4" t="s">
        <v>90</v>
      </c>
      <c r="B34" s="5" t="n">
        <v>23511</v>
      </c>
      <c r="C34" s="5" t="n">
        <v>20912</v>
      </c>
    </row>
    <row r="35" spans="1:3">
      <c r="A35" s="3" t="s">
        <v>91</v>
      </c>
    </row>
    <row r="36" spans="1:3">
      <c r="A36" s="4" t="s">
        <v>92</v>
      </c>
      <c r="B36" s="5" t="n">
        <v>0</v>
      </c>
      <c r="C36" s="5" t="n">
        <v>0</v>
      </c>
    </row>
    <row r="37" spans="1:3">
      <c r="A37" s="4" t="s">
        <v>93</v>
      </c>
      <c r="B37" s="5" t="n">
        <v>97</v>
      </c>
      <c r="C37" s="5" t="n">
        <v>97</v>
      </c>
    </row>
    <row r="38" spans="1:3">
      <c r="A38" s="4" t="s">
        <v>94</v>
      </c>
      <c r="B38" s="5" t="n">
        <v>-3395</v>
      </c>
      <c r="C38" s="5" t="n">
        <v>-3079</v>
      </c>
    </row>
    <row r="39" spans="1:3">
      <c r="A39" s="4" t="s">
        <v>95</v>
      </c>
      <c r="B39" s="5" t="n">
        <v>49441</v>
      </c>
      <c r="C39" s="5" t="n">
        <v>49083</v>
      </c>
    </row>
    <row r="40" spans="1:3">
      <c r="A40" s="4" t="s">
        <v>96</v>
      </c>
      <c r="B40" s="5" t="n">
        <v>-2798</v>
      </c>
      <c r="C40" s="5" t="n">
        <v>-4175</v>
      </c>
    </row>
    <row r="41" spans="1:3">
      <c r="A41" s="4" t="s">
        <v>97</v>
      </c>
      <c r="B41" s="5" t="n">
        <v>43345</v>
      </c>
      <c r="C41" s="5" t="n">
        <v>41926</v>
      </c>
    </row>
    <row r="42" spans="1:3">
      <c r="A42" s="4" t="s">
        <v>98</v>
      </c>
      <c r="B42" s="6" t="n">
        <v>66856</v>
      </c>
      <c r="C42" s="6" t="n">
        <v>62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9</v>
      </c>
      <c r="B1" s="2" t="s">
        <v>1</v>
      </c>
    </row>
    <row r="2" spans="1:2">
      <c r="B2" s="2" t="s">
        <v>2</v>
      </c>
    </row>
    <row r="3" spans="1:2">
      <c r="A3" s="3" t="s">
        <v>238</v>
      </c>
    </row>
    <row r="4" spans="1:2">
      <c r="A4" s="4" t="s">
        <v>89</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7</v>
      </c>
    </row>
    <row r="2" spans="1:3">
      <c r="A2" s="3" t="s">
        <v>100</v>
      </c>
    </row>
    <row r="3" spans="1:3">
      <c r="A3" s="4" t="s">
        <v>101</v>
      </c>
      <c r="B3" s="6" t="n">
        <v>494</v>
      </c>
      <c r="C3" s="6" t="n">
        <v>541</v>
      </c>
    </row>
    <row r="4" spans="1:3">
      <c r="A4" s="4" t="s">
        <v>102</v>
      </c>
      <c r="B4" s="6" t="n">
        <v>2048</v>
      </c>
      <c r="C4" s="6" t="n">
        <v>1778</v>
      </c>
    </row>
    <row r="5" spans="1:3">
      <c r="A5" s="4" t="s">
        <v>103</v>
      </c>
      <c r="B5" s="6" t="n">
        <v>0</v>
      </c>
      <c r="C5" s="6" t="n">
        <v>0</v>
      </c>
    </row>
    <row r="6" spans="1:3">
      <c r="A6" s="4" t="s">
        <v>104</v>
      </c>
      <c r="B6" s="5" t="n">
        <v>1000000</v>
      </c>
      <c r="C6" s="5" t="n">
        <v>1000000</v>
      </c>
    </row>
    <row r="7" spans="1:3">
      <c r="A7" s="4" t="s">
        <v>105</v>
      </c>
      <c r="B7" s="5" t="n">
        <v>0</v>
      </c>
      <c r="C7" s="5" t="n">
        <v>0</v>
      </c>
    </row>
    <row r="8" spans="1:3">
      <c r="A8" s="4" t="s">
        <v>106</v>
      </c>
      <c r="B8" s="7" t="n">
        <v>0.01</v>
      </c>
      <c r="C8" s="7" t="n">
        <v>0.01</v>
      </c>
    </row>
    <row r="9" spans="1:3">
      <c r="A9" s="4" t="s">
        <v>107</v>
      </c>
      <c r="B9" s="5" t="n">
        <v>19000000</v>
      </c>
      <c r="C9" s="5" t="n">
        <v>19000000</v>
      </c>
    </row>
    <row r="10" spans="1:3">
      <c r="A10" s="4" t="s">
        <v>108</v>
      </c>
      <c r="B10" s="5" t="n">
        <v>9704000</v>
      </c>
      <c r="C10" s="5" t="n">
        <v>9658000</v>
      </c>
    </row>
    <row r="11" spans="1:3">
      <c r="A11" s="4" t="s">
        <v>109</v>
      </c>
      <c r="B11" s="5" t="n">
        <v>9704000</v>
      </c>
      <c r="C11" s="5" t="n">
        <v>96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5</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4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01</v>
      </c>
      <c r="B1" s="2" t="s">
        <v>111</v>
      </c>
      <c r="E1" s="2" t="s">
        <v>1</v>
      </c>
    </row>
    <row r="2" spans="1:7">
      <c r="B2" s="2" t="s">
        <v>2</v>
      </c>
      <c r="C2" s="2" t="s">
        <v>112</v>
      </c>
      <c r="D2" s="2" t="s">
        <v>302</v>
      </c>
      <c r="E2" s="2" t="s">
        <v>2</v>
      </c>
      <c r="F2" s="2" t="s">
        <v>112</v>
      </c>
      <c r="G2" s="2" t="s">
        <v>302</v>
      </c>
    </row>
    <row r="3" spans="1:7">
      <c r="A3" s="3" t="s">
        <v>303</v>
      </c>
    </row>
    <row r="4" spans="1:7">
      <c r="A4" s="4" t="s">
        <v>114</v>
      </c>
      <c r="B4" s="6" t="n">
        <v>19132</v>
      </c>
      <c r="C4" s="6" t="n">
        <v>21553</v>
      </c>
      <c r="D4" s="6" t="n">
        <v>20433</v>
      </c>
      <c r="E4" s="6" t="n">
        <v>36982</v>
      </c>
      <c r="F4" s="6" t="n">
        <v>42995</v>
      </c>
      <c r="G4" s="6" t="n">
        <v>39702</v>
      </c>
    </row>
    <row r="5" spans="1:7">
      <c r="A5" s="4" t="s">
        <v>115</v>
      </c>
      <c r="B5" s="5" t="n">
        <v>12001</v>
      </c>
      <c r="C5" s="5" t="n">
        <v>13703</v>
      </c>
      <c r="D5" s="5" t="n">
        <v>13026</v>
      </c>
      <c r="E5" s="5" t="n">
        <v>22809</v>
      </c>
      <c r="F5" s="5" t="n">
        <v>26853</v>
      </c>
      <c r="G5" s="5" t="n">
        <v>24645</v>
      </c>
    </row>
    <row r="6" spans="1:7">
      <c r="A6" s="4" t="s">
        <v>116</v>
      </c>
      <c r="B6" s="5" t="n">
        <v>7131</v>
      </c>
      <c r="C6" s="5" t="n">
        <v>7850</v>
      </c>
      <c r="D6" s="5" t="n">
        <v>7407</v>
      </c>
      <c r="E6" s="5" t="n">
        <v>14173</v>
      </c>
      <c r="F6" s="5" t="n">
        <v>16142</v>
      </c>
      <c r="G6" s="5" t="n">
        <v>15057</v>
      </c>
    </row>
    <row r="7" spans="1:7">
      <c r="A7" s="4" t="s">
        <v>117</v>
      </c>
      <c r="B7" s="5" t="n">
        <v>6412</v>
      </c>
      <c r="C7" s="5" t="n">
        <v>6413</v>
      </c>
      <c r="D7" s="5" t="n">
        <v>6952</v>
      </c>
      <c r="E7" s="5" t="n">
        <v>12483</v>
      </c>
      <c r="F7" s="5" t="n">
        <v>13246</v>
      </c>
      <c r="G7" s="5" t="n">
        <v>13057</v>
      </c>
    </row>
    <row r="8" spans="1:7">
      <c r="A8" s="4" t="s">
        <v>122</v>
      </c>
      <c r="B8" s="5" t="n">
        <v>719</v>
      </c>
      <c r="C8" s="5" t="n">
        <v>1437</v>
      </c>
      <c r="D8" s="5" t="n">
        <v>455</v>
      </c>
      <c r="E8" s="5" t="n">
        <v>1690</v>
      </c>
      <c r="F8" s="5" t="n">
        <v>2896</v>
      </c>
      <c r="G8" s="5" t="n">
        <v>2000</v>
      </c>
    </row>
    <row r="9" spans="1:7">
      <c r="A9" s="4" t="s">
        <v>304</v>
      </c>
      <c r="B9" s="5" t="n">
        <v>80</v>
      </c>
      <c r="C9" s="5" t="n">
        <v>127</v>
      </c>
      <c r="D9" s="5" t="n">
        <v>-104</v>
      </c>
      <c r="E9" s="5" t="n">
        <v>-122</v>
      </c>
      <c r="F9" s="5" t="n">
        <v>-102</v>
      </c>
      <c r="G9" s="5" t="n">
        <v>-138</v>
      </c>
    </row>
    <row r="10" spans="1:7">
      <c r="A10" s="4" t="s">
        <v>128</v>
      </c>
      <c r="B10" s="5" t="n">
        <v>799</v>
      </c>
      <c r="C10" s="5" t="n">
        <v>1564</v>
      </c>
      <c r="D10" s="5" t="n">
        <v>351</v>
      </c>
      <c r="E10" s="5" t="n">
        <v>1568</v>
      </c>
      <c r="F10" s="5" t="n">
        <v>2794</v>
      </c>
      <c r="G10" s="5" t="n">
        <v>1862</v>
      </c>
    </row>
    <row r="11" spans="1:7">
      <c r="A11" s="4" t="s">
        <v>305</v>
      </c>
      <c r="B11" s="5" t="n">
        <v>-48</v>
      </c>
      <c r="C11" s="5" t="n">
        <v>45</v>
      </c>
      <c r="D11" s="5" t="n">
        <v>77</v>
      </c>
      <c r="E11" s="5" t="n">
        <v>-191</v>
      </c>
      <c r="F11" s="5" t="n">
        <v>-231</v>
      </c>
      <c r="G11" s="5" t="n">
        <v>186</v>
      </c>
    </row>
    <row r="12" spans="1:7">
      <c r="A12" s="4" t="s">
        <v>130</v>
      </c>
      <c r="B12" s="6" t="n">
        <v>751</v>
      </c>
      <c r="C12" s="6" t="n">
        <v>1609</v>
      </c>
      <c r="D12" s="6" t="n">
        <v>428</v>
      </c>
      <c r="E12" s="6" t="n">
        <v>1377</v>
      </c>
      <c r="F12" s="6" t="n">
        <v>2563</v>
      </c>
      <c r="G12" s="6" t="n">
        <v>2048</v>
      </c>
    </row>
    <row r="13" spans="1:7">
      <c r="A13" s="3" t="s">
        <v>131</v>
      </c>
    </row>
    <row r="14" spans="1:7">
      <c r="A14" s="4" t="s">
        <v>132</v>
      </c>
      <c r="B14" s="7" t="n">
        <v>0.08</v>
      </c>
      <c r="C14" s="7" t="n">
        <v>0.17</v>
      </c>
      <c r="D14" s="7" t="n">
        <v>0.05</v>
      </c>
      <c r="E14" s="7" t="n">
        <v>0.14</v>
      </c>
      <c r="F14" s="7" t="n">
        <v>0.27</v>
      </c>
      <c r="G14" s="7" t="n">
        <v>0.22</v>
      </c>
    </row>
    <row r="15" spans="1:7">
      <c r="A15" s="4" t="s">
        <v>133</v>
      </c>
      <c r="B15" s="7" t="n">
        <v>0.08</v>
      </c>
      <c r="C15" s="7" t="n">
        <v>0.16</v>
      </c>
      <c r="D15" s="7" t="n">
        <v>0.04</v>
      </c>
      <c r="E15" s="7" t="n">
        <v>0.14</v>
      </c>
      <c r="F15" s="7" t="n">
        <v>0.26</v>
      </c>
      <c r="G15" s="7" t="n">
        <v>0.21</v>
      </c>
    </row>
    <row r="16" spans="1:7">
      <c r="A16" s="3" t="s">
        <v>134</v>
      </c>
    </row>
    <row r="17" spans="1:7">
      <c r="A17" s="4" t="s">
        <v>132</v>
      </c>
      <c r="B17" s="5" t="n">
        <v>9693</v>
      </c>
      <c r="C17" s="5" t="n">
        <v>9615</v>
      </c>
      <c r="D17" s="5" t="n">
        <v>9491</v>
      </c>
      <c r="E17" s="5" t="n">
        <v>9674</v>
      </c>
      <c r="F17" s="5" t="n">
        <v>9588</v>
      </c>
      <c r="G17" s="5" t="n">
        <v>9455</v>
      </c>
    </row>
    <row r="18" spans="1:7">
      <c r="A18" s="4" t="s">
        <v>135</v>
      </c>
      <c r="B18" s="5" t="n">
        <v>5</v>
      </c>
      <c r="C18" s="5" t="n">
        <v>76</v>
      </c>
      <c r="D18" s="5" t="n">
        <v>106</v>
      </c>
      <c r="E18" s="5" t="n">
        <v>13</v>
      </c>
      <c r="F18" s="5" t="n">
        <v>143</v>
      </c>
      <c r="G18" s="5" t="n">
        <v>72</v>
      </c>
    </row>
    <row r="19" spans="1:7">
      <c r="A19" s="4" t="s">
        <v>133</v>
      </c>
      <c r="B19" s="5" t="n">
        <v>9698</v>
      </c>
      <c r="C19" s="5" t="n">
        <v>9691</v>
      </c>
      <c r="D19" s="5" t="n">
        <v>9597</v>
      </c>
      <c r="E19" s="5" t="n">
        <v>9687</v>
      </c>
      <c r="F19" s="5" t="n">
        <v>9731</v>
      </c>
      <c r="G19" s="5" t="n">
        <v>9527</v>
      </c>
    </row>
    <row r="20" spans="1:7">
      <c r="A20" s="4" t="s">
        <v>306</v>
      </c>
    </row>
    <row r="21" spans="1:7">
      <c r="A21" s="3" t="s">
        <v>303</v>
      </c>
    </row>
    <row r="22" spans="1:7">
      <c r="A22" s="4" t="s">
        <v>114</v>
      </c>
      <c r="C22" s="6" t="n">
        <v>21553</v>
      </c>
      <c r="D22" s="6" t="n">
        <v>20433</v>
      </c>
      <c r="F22" s="6" t="n">
        <v>42995</v>
      </c>
      <c r="G22" s="6" t="n">
        <v>39702</v>
      </c>
    </row>
    <row r="23" spans="1:7">
      <c r="A23" s="4" t="s">
        <v>115</v>
      </c>
      <c r="C23" s="5" t="n">
        <v>13703</v>
      </c>
      <c r="D23" s="5" t="n">
        <v>13026</v>
      </c>
      <c r="F23" s="5" t="n">
        <v>26853</v>
      </c>
      <c r="G23" s="5" t="n">
        <v>24645</v>
      </c>
    </row>
    <row r="24" spans="1:7">
      <c r="A24" s="4" t="s">
        <v>116</v>
      </c>
      <c r="C24" s="5" t="n">
        <v>7850</v>
      </c>
      <c r="D24" s="5" t="n">
        <v>7407</v>
      </c>
      <c r="F24" s="5" t="n">
        <v>16142</v>
      </c>
      <c r="G24" s="5" t="n">
        <v>15057</v>
      </c>
    </row>
    <row r="25" spans="1:7">
      <c r="A25" s="4" t="s">
        <v>117</v>
      </c>
      <c r="C25" s="5" t="n">
        <v>6413</v>
      </c>
      <c r="D25" s="5" t="n">
        <v>6952</v>
      </c>
      <c r="F25" s="5" t="n">
        <v>13246</v>
      </c>
      <c r="G25" s="5" t="n">
        <v>13057</v>
      </c>
    </row>
    <row r="26" spans="1:7">
      <c r="A26" s="4" t="s">
        <v>122</v>
      </c>
      <c r="C26" s="5" t="n">
        <v>1437</v>
      </c>
      <c r="D26" s="5" t="n">
        <v>455</v>
      </c>
      <c r="F26" s="5" t="n">
        <v>2896</v>
      </c>
      <c r="G26" s="5" t="n">
        <v>2000</v>
      </c>
    </row>
    <row r="27" spans="1:7">
      <c r="A27" s="4" t="s">
        <v>304</v>
      </c>
      <c r="C27" s="5" t="n">
        <v>127</v>
      </c>
      <c r="D27" s="5" t="n">
        <v>-104</v>
      </c>
      <c r="F27" s="5" t="n">
        <v>-102</v>
      </c>
      <c r="G27" s="5" t="n">
        <v>-138</v>
      </c>
    </row>
    <row r="28" spans="1:7">
      <c r="A28" s="4" t="s">
        <v>128</v>
      </c>
      <c r="C28" s="5" t="n">
        <v>1564</v>
      </c>
      <c r="D28" s="5" t="n">
        <v>351</v>
      </c>
      <c r="F28" s="5" t="n">
        <v>2794</v>
      </c>
      <c r="G28" s="5" t="n">
        <v>1862</v>
      </c>
    </row>
    <row r="29" spans="1:7">
      <c r="A29" s="4" t="s">
        <v>305</v>
      </c>
      <c r="C29" s="5" t="n">
        <v>-17</v>
      </c>
      <c r="D29" s="5" t="n">
        <v>15</v>
      </c>
      <c r="F29" s="5" t="n">
        <v>-355</v>
      </c>
      <c r="G29" s="5" t="n">
        <v>62</v>
      </c>
    </row>
    <row r="30" spans="1:7">
      <c r="A30" s="4" t="s">
        <v>130</v>
      </c>
      <c r="C30" s="6" t="n">
        <v>1547</v>
      </c>
      <c r="D30" s="6" t="n">
        <v>366</v>
      </c>
      <c r="F30" s="6" t="n">
        <v>2439</v>
      </c>
      <c r="G30" s="6" t="n">
        <v>1924</v>
      </c>
    </row>
    <row r="31" spans="1:7">
      <c r="A31" s="3" t="s">
        <v>131</v>
      </c>
    </row>
    <row r="32" spans="1:7">
      <c r="A32" s="4" t="s">
        <v>132</v>
      </c>
      <c r="C32" s="7" t="n">
        <v>0.16</v>
      </c>
      <c r="D32" s="7" t="n">
        <v>0.04</v>
      </c>
      <c r="F32" s="7" t="n">
        <v>0.25</v>
      </c>
      <c r="G32" s="7" t="n">
        <v>0.2</v>
      </c>
    </row>
    <row r="33" spans="1:7">
      <c r="A33" s="4" t="s">
        <v>133</v>
      </c>
      <c r="C33" s="7" t="n">
        <v>0.16</v>
      </c>
      <c r="D33" s="7" t="n">
        <v>0.04</v>
      </c>
      <c r="F33" s="7" t="n">
        <v>0.25</v>
      </c>
      <c r="G33" s="7" t="n">
        <v>0.2</v>
      </c>
    </row>
    <row r="34" spans="1:7">
      <c r="A34" s="3" t="s">
        <v>134</v>
      </c>
    </row>
    <row r="35" spans="1:7">
      <c r="A35" s="4" t="s">
        <v>132</v>
      </c>
      <c r="C35" s="5" t="n">
        <v>9615</v>
      </c>
      <c r="D35" s="5" t="n">
        <v>9491</v>
      </c>
      <c r="F35" s="5" t="n">
        <v>9588</v>
      </c>
      <c r="G35" s="5" t="n">
        <v>9455</v>
      </c>
    </row>
    <row r="36" spans="1:7">
      <c r="A36" s="4" t="s">
        <v>135</v>
      </c>
      <c r="C36" s="5" t="n">
        <v>76</v>
      </c>
      <c r="D36" s="5" t="n">
        <v>106</v>
      </c>
      <c r="F36" s="5" t="n">
        <v>143</v>
      </c>
      <c r="G36" s="5" t="n">
        <v>72</v>
      </c>
    </row>
    <row r="37" spans="1:7">
      <c r="A37" s="4" t="s">
        <v>133</v>
      </c>
      <c r="C37" s="5" t="n">
        <v>9691</v>
      </c>
      <c r="D37" s="5" t="n">
        <v>9597</v>
      </c>
      <c r="F37" s="5" t="n">
        <v>9731</v>
      </c>
      <c r="G37" s="5" t="n">
        <v>9527</v>
      </c>
    </row>
    <row r="38" spans="1:7">
      <c r="A38" s="4" t="s">
        <v>307</v>
      </c>
    </row>
    <row r="39" spans="1:7">
      <c r="A39" s="3" t="s">
        <v>303</v>
      </c>
    </row>
    <row r="40" spans="1:7">
      <c r="A40" s="4" t="s">
        <v>305</v>
      </c>
      <c r="C40" s="6" t="n">
        <v>62</v>
      </c>
      <c r="D40" s="6" t="n">
        <v>62</v>
      </c>
      <c r="F40" s="6" t="n">
        <v>124</v>
      </c>
      <c r="G40" s="6" t="n">
        <v>124</v>
      </c>
    </row>
    <row r="41" spans="1:7">
      <c r="A41" s="4" t="s">
        <v>130</v>
      </c>
      <c r="C41" s="6" t="n">
        <v>62</v>
      </c>
      <c r="D41" s="6" t="n">
        <v>62</v>
      </c>
      <c r="F41" s="6" t="n">
        <v>124</v>
      </c>
      <c r="G41" s="6" t="n">
        <v>124</v>
      </c>
    </row>
    <row r="42" spans="1:7">
      <c r="A42" s="3" t="s">
        <v>131</v>
      </c>
    </row>
    <row r="43" spans="1:7">
      <c r="A43" s="4" t="s">
        <v>132</v>
      </c>
      <c r="C43" s="7" t="n">
        <v>0.01</v>
      </c>
      <c r="D43" s="7" t="n">
        <v>0.01</v>
      </c>
      <c r="F43" s="7" t="n">
        <v>0.02</v>
      </c>
      <c r="G43" s="7" t="n">
        <v>0.02</v>
      </c>
    </row>
    <row r="44" spans="1:7">
      <c r="A44" s="4" t="s">
        <v>133</v>
      </c>
      <c r="F44" s="7" t="n">
        <v>0.01</v>
      </c>
      <c r="G44" s="7" t="n">
        <v>0.01</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19132</v>
      </c>
      <c r="C4" s="6" t="n">
        <v>21553</v>
      </c>
      <c r="D4" s="6" t="n">
        <v>36982</v>
      </c>
      <c r="E4" s="6" t="n">
        <v>42995</v>
      </c>
    </row>
    <row r="5" spans="1:5">
      <c r="A5" s="4" t="s">
        <v>115</v>
      </c>
      <c r="B5" s="5" t="n">
        <v>12001</v>
      </c>
      <c r="C5" s="5" t="n">
        <v>13703</v>
      </c>
      <c r="D5" s="5" t="n">
        <v>22809</v>
      </c>
      <c r="E5" s="5" t="n">
        <v>26853</v>
      </c>
    </row>
    <row r="6" spans="1:5">
      <c r="A6" s="4" t="s">
        <v>116</v>
      </c>
      <c r="B6" s="5" t="n">
        <v>7131</v>
      </c>
      <c r="C6" s="5" t="n">
        <v>7850</v>
      </c>
      <c r="D6" s="5" t="n">
        <v>14173</v>
      </c>
      <c r="E6" s="5" t="n">
        <v>16142</v>
      </c>
    </row>
    <row r="7" spans="1:5">
      <c r="A7" s="3" t="s">
        <v>117</v>
      </c>
    </row>
    <row r="8" spans="1:5">
      <c r="A8" s="4" t="s">
        <v>118</v>
      </c>
      <c r="B8" s="5" t="n">
        <v>4309</v>
      </c>
      <c r="C8" s="5" t="n">
        <v>4942</v>
      </c>
      <c r="D8" s="5" t="n">
        <v>8552</v>
      </c>
      <c r="E8" s="5" t="n">
        <v>9577</v>
      </c>
    </row>
    <row r="9" spans="1:5">
      <c r="A9" s="4" t="s">
        <v>119</v>
      </c>
      <c r="B9" s="5" t="n">
        <v>1632</v>
      </c>
      <c r="C9" s="5" t="n">
        <v>2080</v>
      </c>
      <c r="D9" s="5" t="n">
        <v>3460</v>
      </c>
      <c r="E9" s="5" t="n">
        <v>4278</v>
      </c>
    </row>
    <row r="10" spans="1:5">
      <c r="A10" s="4" t="s">
        <v>120</v>
      </c>
      <c r="B10" s="5" t="n">
        <v>471</v>
      </c>
      <c r="C10" s="5" t="n">
        <v>-609</v>
      </c>
      <c r="D10" s="5" t="n">
        <v>471</v>
      </c>
      <c r="E10" s="5" t="n">
        <v>-609</v>
      </c>
    </row>
    <row r="11" spans="1:5">
      <c r="A11" s="4" t="s">
        <v>121</v>
      </c>
      <c r="B11" s="5" t="n">
        <v>6412</v>
      </c>
      <c r="C11" s="5" t="n">
        <v>6413</v>
      </c>
      <c r="D11" s="5" t="n">
        <v>12483</v>
      </c>
      <c r="E11" s="5" t="n">
        <v>13246</v>
      </c>
    </row>
    <row r="12" spans="1:5">
      <c r="A12" s="4" t="s">
        <v>122</v>
      </c>
      <c r="B12" s="5" t="n">
        <v>719</v>
      </c>
      <c r="C12" s="5" t="n">
        <v>1437</v>
      </c>
      <c r="D12" s="5" t="n">
        <v>1690</v>
      </c>
      <c r="E12" s="5" t="n">
        <v>2896</v>
      </c>
    </row>
    <row r="13" spans="1:5">
      <c r="A13" s="3" t="s">
        <v>123</v>
      </c>
    </row>
    <row r="14" spans="1:5">
      <c r="A14" s="4" t="s">
        <v>124</v>
      </c>
      <c r="B14" s="5" t="n">
        <v>-43</v>
      </c>
      <c r="C14" s="5" t="n">
        <v>-29</v>
      </c>
      <c r="D14" s="5" t="n">
        <v>-67</v>
      </c>
      <c r="E14" s="5" t="n">
        <v>-56</v>
      </c>
    </row>
    <row r="15" spans="1:5">
      <c r="A15" s="4" t="s">
        <v>125</v>
      </c>
      <c r="B15" s="5" t="n">
        <v>32</v>
      </c>
      <c r="C15" s="5" t="n">
        <v>151</v>
      </c>
      <c r="D15" s="5" t="n">
        <v>-179</v>
      </c>
      <c r="E15" s="5" t="n">
        <v>-51</v>
      </c>
    </row>
    <row r="16" spans="1:5">
      <c r="A16" s="4" t="s">
        <v>126</v>
      </c>
      <c r="B16" s="5" t="n">
        <v>91</v>
      </c>
      <c r="C16" s="5" t="n">
        <v>5</v>
      </c>
      <c r="D16" s="5" t="n">
        <v>124</v>
      </c>
      <c r="E16" s="5" t="n">
        <v>5</v>
      </c>
    </row>
    <row r="17" spans="1:5">
      <c r="A17" s="4" t="s">
        <v>127</v>
      </c>
      <c r="B17" s="5" t="n">
        <v>80</v>
      </c>
      <c r="C17" s="5" t="n">
        <v>127</v>
      </c>
      <c r="D17" s="5" t="n">
        <v>-122</v>
      </c>
      <c r="E17" s="5" t="n">
        <v>-102</v>
      </c>
    </row>
    <row r="18" spans="1:5">
      <c r="A18" s="4" t="s">
        <v>128</v>
      </c>
      <c r="B18" s="5" t="n">
        <v>799</v>
      </c>
      <c r="C18" s="5" t="n">
        <v>1564</v>
      </c>
      <c r="D18" s="5" t="n">
        <v>1568</v>
      </c>
      <c r="E18" s="5" t="n">
        <v>2794</v>
      </c>
    </row>
    <row r="19" spans="1:5">
      <c r="A19" s="4" t="s">
        <v>129</v>
      </c>
      <c r="B19" s="5" t="n">
        <v>-48</v>
      </c>
      <c r="C19" s="5" t="n">
        <v>45</v>
      </c>
      <c r="D19" s="5" t="n">
        <v>-191</v>
      </c>
      <c r="E19" s="5" t="n">
        <v>-231</v>
      </c>
    </row>
    <row r="20" spans="1:5">
      <c r="A20" s="4" t="s">
        <v>130</v>
      </c>
      <c r="B20" s="6" t="n">
        <v>751</v>
      </c>
      <c r="C20" s="6" t="n">
        <v>1609</v>
      </c>
      <c r="D20" s="6" t="n">
        <v>1377</v>
      </c>
      <c r="E20" s="6" t="n">
        <v>2563</v>
      </c>
    </row>
    <row r="21" spans="1:5">
      <c r="A21" s="3" t="s">
        <v>131</v>
      </c>
    </row>
    <row r="22" spans="1:5">
      <c r="A22" s="4" t="s">
        <v>132</v>
      </c>
      <c r="B22" s="7" t="n">
        <v>0.08</v>
      </c>
      <c r="C22" s="7" t="n">
        <v>0.17</v>
      </c>
      <c r="D22" s="7" t="n">
        <v>0.14</v>
      </c>
      <c r="E22" s="7" t="n">
        <v>0.27</v>
      </c>
    </row>
    <row r="23" spans="1:5">
      <c r="A23" s="4" t="s">
        <v>133</v>
      </c>
      <c r="B23" s="7" t="n">
        <v>0.08</v>
      </c>
      <c r="C23" s="7" t="n">
        <v>0.16</v>
      </c>
      <c r="D23" s="7" t="n">
        <v>0.14</v>
      </c>
      <c r="E23" s="7" t="n">
        <v>0.26</v>
      </c>
    </row>
    <row r="24" spans="1:5">
      <c r="A24" s="3" t="s">
        <v>134</v>
      </c>
    </row>
    <row r="25" spans="1:5">
      <c r="A25" s="4" t="s">
        <v>132</v>
      </c>
      <c r="B25" s="5" t="n">
        <v>9693</v>
      </c>
      <c r="C25" s="5" t="n">
        <v>9615</v>
      </c>
      <c r="D25" s="5" t="n">
        <v>9674</v>
      </c>
      <c r="E25" s="5" t="n">
        <v>9588</v>
      </c>
    </row>
    <row r="26" spans="1:5">
      <c r="A26" s="4" t="s">
        <v>135</v>
      </c>
      <c r="B26" s="5" t="n">
        <v>5</v>
      </c>
      <c r="C26" s="5" t="n">
        <v>76</v>
      </c>
      <c r="D26" s="5" t="n">
        <v>13</v>
      </c>
      <c r="E26" s="5" t="n">
        <v>143</v>
      </c>
    </row>
    <row r="27" spans="1:5">
      <c r="A27" s="4" t="s">
        <v>133</v>
      </c>
      <c r="B27" s="5" t="n">
        <v>9698</v>
      </c>
      <c r="C27" s="5" t="n">
        <v>9691</v>
      </c>
      <c r="D27" s="5" t="n">
        <v>9687</v>
      </c>
      <c r="E27" s="5" t="n">
        <v>97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08</v>
      </c>
      <c r="B1" s="2" t="s">
        <v>111</v>
      </c>
      <c r="E1" s="2" t="s">
        <v>1</v>
      </c>
    </row>
    <row r="2" spans="1:8">
      <c r="B2" s="2" t="s">
        <v>2</v>
      </c>
      <c r="C2" s="2" t="s">
        <v>112</v>
      </c>
      <c r="D2" s="2" t="s">
        <v>302</v>
      </c>
      <c r="E2" s="2" t="s">
        <v>2</v>
      </c>
      <c r="F2" s="2" t="s">
        <v>112</v>
      </c>
      <c r="G2" s="2" t="s">
        <v>302</v>
      </c>
      <c r="H2" s="2" t="s">
        <v>57</v>
      </c>
    </row>
    <row r="3" spans="1:8">
      <c r="A3" s="3" t="s">
        <v>309</v>
      </c>
    </row>
    <row r="4" spans="1:8">
      <c r="A4" s="4" t="s">
        <v>310</v>
      </c>
      <c r="B4" s="6" t="n">
        <v>1293000</v>
      </c>
      <c r="C4" s="6" t="n">
        <v>1240000</v>
      </c>
      <c r="E4" s="6" t="n">
        <v>1061000</v>
      </c>
      <c r="F4" s="6" t="n">
        <v>1797000</v>
      </c>
    </row>
    <row r="5" spans="1:8">
      <c r="A5" s="4" t="s">
        <v>311</v>
      </c>
      <c r="C5" s="5" t="n">
        <v>0</v>
      </c>
      <c r="F5" s="5" t="n">
        <v>0</v>
      </c>
    </row>
    <row r="6" spans="1:8">
      <c r="A6" s="4" t="s">
        <v>130</v>
      </c>
      <c r="B6" s="5" t="n">
        <v>751000</v>
      </c>
      <c r="C6" s="5" t="n">
        <v>1609000</v>
      </c>
      <c r="D6" s="6" t="n">
        <v>428000</v>
      </c>
      <c r="E6" s="5" t="n">
        <v>1377000</v>
      </c>
      <c r="F6" s="5" t="n">
        <v>2563000</v>
      </c>
      <c r="G6" s="6" t="n">
        <v>2048000</v>
      </c>
    </row>
    <row r="7" spans="1:8">
      <c r="A7" s="4" t="s">
        <v>94</v>
      </c>
      <c r="B7" s="5" t="n">
        <v>-3395000</v>
      </c>
      <c r="C7" s="5" t="n">
        <v>2862000</v>
      </c>
      <c r="E7" s="5" t="n">
        <v>-3395000</v>
      </c>
      <c r="F7" s="5" t="n">
        <v>2862000</v>
      </c>
      <c r="H7" s="6" t="n">
        <v>-3079000</v>
      </c>
    </row>
    <row r="8" spans="1:8">
      <c r="A8" s="4" t="s">
        <v>312</v>
      </c>
      <c r="B8" s="6" t="n">
        <v>-2798000</v>
      </c>
      <c r="C8" s="5" t="n">
        <v>5179000</v>
      </c>
      <c r="E8" s="6" t="n">
        <v>-2798000</v>
      </c>
      <c r="F8" s="5" t="n">
        <v>5179000</v>
      </c>
      <c r="H8" s="6" t="n">
        <v>-4175000</v>
      </c>
    </row>
    <row r="9" spans="1:8">
      <c r="A9" s="4" t="s">
        <v>306</v>
      </c>
    </row>
    <row r="10" spans="1:8">
      <c r="A10" s="3" t="s">
        <v>309</v>
      </c>
    </row>
    <row r="11" spans="1:8">
      <c r="A11" s="4" t="s">
        <v>310</v>
      </c>
      <c r="C11" s="5" t="n">
        <v>1178000</v>
      </c>
      <c r="F11" s="5" t="n">
        <v>1673000</v>
      </c>
    </row>
    <row r="12" spans="1:8">
      <c r="A12" s="4" t="s">
        <v>130</v>
      </c>
      <c r="C12" s="5" t="n">
        <v>1547000</v>
      </c>
      <c r="D12" s="6" t="n">
        <v>366000</v>
      </c>
      <c r="F12" s="5" t="n">
        <v>2439000</v>
      </c>
      <c r="G12" s="6" t="n">
        <v>1924000</v>
      </c>
    </row>
    <row r="13" spans="1:8">
      <c r="A13" s="4" t="s">
        <v>94</v>
      </c>
      <c r="C13" s="5" t="n">
        <v>2864000</v>
      </c>
      <c r="F13" s="5" t="n">
        <v>2864000</v>
      </c>
    </row>
    <row r="14" spans="1:8">
      <c r="A14" s="4" t="s">
        <v>312</v>
      </c>
      <c r="C14" s="6" t="n">
        <v>3978000</v>
      </c>
      <c r="F14" s="6" t="n">
        <v>3978000</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3</v>
      </c>
      <c r="B1" s="2" t="s">
        <v>2</v>
      </c>
      <c r="C1" s="2" t="s">
        <v>314</v>
      </c>
    </row>
    <row r="2" spans="1:3">
      <c r="A2" s="3" t="s">
        <v>315</v>
      </c>
    </row>
    <row r="3" spans="1:3">
      <c r="A3" s="4" t="s">
        <v>316</v>
      </c>
      <c r="B3" s="6" t="n">
        <v>3853</v>
      </c>
    </row>
    <row r="4" spans="1:3">
      <c r="A4" s="4" t="s">
        <v>317</v>
      </c>
      <c r="B4" s="6" t="n">
        <v>3905</v>
      </c>
    </row>
    <row r="5" spans="1:3">
      <c r="A5" s="4" t="s">
        <v>318</v>
      </c>
    </row>
    <row r="6" spans="1:3">
      <c r="A6" s="3" t="s">
        <v>315</v>
      </c>
    </row>
    <row r="7" spans="1:3">
      <c r="A7" s="4" t="s">
        <v>316</v>
      </c>
      <c r="C7" s="6" t="n">
        <v>4000</v>
      </c>
    </row>
    <row r="8" spans="1:3">
      <c r="A8" s="4" t="s">
        <v>317</v>
      </c>
      <c r="C8" s="6" t="n">
        <v>3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9</v>
      </c>
      <c r="B1" s="2" t="s">
        <v>1</v>
      </c>
    </row>
    <row r="2" spans="1:3">
      <c r="B2" s="2" t="s">
        <v>2</v>
      </c>
      <c r="C2" s="2" t="s">
        <v>57</v>
      </c>
    </row>
    <row r="3" spans="1:3">
      <c r="A3" s="3" t="s">
        <v>202</v>
      </c>
    </row>
    <row r="4" spans="1:3">
      <c r="A4" s="4" t="s">
        <v>320</v>
      </c>
      <c r="B4" s="6" t="n">
        <v>-6000</v>
      </c>
    </row>
    <row r="5" spans="1:3">
      <c r="A5" s="4" t="s">
        <v>69</v>
      </c>
      <c r="B5" s="6" t="n">
        <v>1715</v>
      </c>
      <c r="C5" s="6" t="n">
        <v>17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1</v>
      </c>
      <c r="B1" s="2" t="s">
        <v>111</v>
      </c>
      <c r="D1" s="2" t="s">
        <v>1</v>
      </c>
    </row>
    <row r="2" spans="1:5">
      <c r="B2" s="2" t="s">
        <v>2</v>
      </c>
      <c r="C2" s="2" t="s">
        <v>112</v>
      </c>
      <c r="D2" s="2" t="s">
        <v>2</v>
      </c>
      <c r="E2" s="2" t="s">
        <v>112</v>
      </c>
    </row>
    <row r="3" spans="1:5">
      <c r="A3" s="3" t="s">
        <v>322</v>
      </c>
    </row>
    <row r="4" spans="1:5">
      <c r="A4" s="4" t="s">
        <v>323</v>
      </c>
      <c r="D4" s="6" t="n">
        <v>1400</v>
      </c>
    </row>
    <row r="5" spans="1:5">
      <c r="A5" s="4" t="s">
        <v>324</v>
      </c>
      <c r="B5" s="6" t="n">
        <v>95</v>
      </c>
      <c r="C5" s="6" t="n">
        <v>280</v>
      </c>
      <c r="D5" s="6" t="n">
        <v>199</v>
      </c>
      <c r="E5" s="6" t="n">
        <v>571</v>
      </c>
    </row>
    <row r="6" spans="1:5">
      <c r="A6" s="4" t="s">
        <v>325</v>
      </c>
    </row>
    <row r="7" spans="1:5">
      <c r="A7" s="3" t="s">
        <v>322</v>
      </c>
    </row>
    <row r="8" spans="1:5">
      <c r="A8" s="4" t="s">
        <v>326</v>
      </c>
      <c r="D8" s="4" t="s">
        <v>327</v>
      </c>
    </row>
    <row r="9" spans="1:5">
      <c r="A9" s="4" t="s">
        <v>328</v>
      </c>
    </row>
    <row r="10" spans="1:5">
      <c r="A10" s="3" t="s">
        <v>322</v>
      </c>
    </row>
    <row r="11" spans="1:5">
      <c r="A11" s="4" t="s">
        <v>326</v>
      </c>
      <c r="D11" s="4" t="s">
        <v>329</v>
      </c>
    </row>
    <row r="12" spans="1:5">
      <c r="A12" s="4" t="s">
        <v>330</v>
      </c>
    </row>
    <row r="13" spans="1:5">
      <c r="A13" s="3" t="s">
        <v>322</v>
      </c>
    </row>
    <row r="14" spans="1:5">
      <c r="A14" s="4" t="s">
        <v>326</v>
      </c>
      <c r="D14" s="4" t="s">
        <v>3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7</v>
      </c>
    </row>
    <row r="2" spans="1:3">
      <c r="A2" s="3" t="s">
        <v>322</v>
      </c>
    </row>
    <row r="3" spans="1:3">
      <c r="A3" s="4" t="s">
        <v>332</v>
      </c>
      <c r="B3" s="6" t="n">
        <v>3799</v>
      </c>
      <c r="C3" s="6" t="n">
        <v>7674</v>
      </c>
    </row>
    <row r="4" spans="1:3">
      <c r="A4" s="4" t="s">
        <v>333</v>
      </c>
      <c r="B4" s="5" t="n">
        <v>-1990</v>
      </c>
    </row>
    <row r="5" spans="1:3">
      <c r="A5" s="4" t="s">
        <v>334</v>
      </c>
      <c r="C5" s="5" t="n">
        <v>-5858</v>
      </c>
    </row>
    <row r="6" spans="1:3">
      <c r="A6" s="4" t="s">
        <v>335</v>
      </c>
      <c r="B6" s="5" t="n">
        <v>1809</v>
      </c>
      <c r="C6" s="5" t="n">
        <v>1816</v>
      </c>
    </row>
    <row r="7" spans="1:3">
      <c r="A7" s="4" t="s">
        <v>325</v>
      </c>
    </row>
    <row r="8" spans="1:3">
      <c r="A8" s="3" t="s">
        <v>322</v>
      </c>
    </row>
    <row r="9" spans="1:3">
      <c r="A9" s="4" t="s">
        <v>332</v>
      </c>
      <c r="C9" s="5" t="n">
        <v>3249</v>
      </c>
    </row>
    <row r="10" spans="1:3">
      <c r="A10" s="4" t="s">
        <v>334</v>
      </c>
      <c r="C10" s="5" t="n">
        <v>-3249</v>
      </c>
    </row>
    <row r="11" spans="1:3">
      <c r="A11" s="4" t="s">
        <v>328</v>
      </c>
    </row>
    <row r="12" spans="1:3">
      <c r="A12" s="3" t="s">
        <v>322</v>
      </c>
    </row>
    <row r="13" spans="1:3">
      <c r="A13" s="4" t="s">
        <v>332</v>
      </c>
      <c r="B13" s="5" t="n">
        <v>1695</v>
      </c>
      <c r="C13" s="5" t="n">
        <v>2523</v>
      </c>
    </row>
    <row r="14" spans="1:3">
      <c r="A14" s="4" t="s">
        <v>333</v>
      </c>
      <c r="B14" s="5" t="n">
        <v>-1101</v>
      </c>
    </row>
    <row r="15" spans="1:3">
      <c r="A15" s="4" t="s">
        <v>334</v>
      </c>
      <c r="C15" s="5" t="n">
        <v>-1862</v>
      </c>
    </row>
    <row r="16" spans="1:3">
      <c r="A16" s="4" t="s">
        <v>335</v>
      </c>
      <c r="B16" s="5" t="n">
        <v>594</v>
      </c>
      <c r="C16" s="5" t="n">
        <v>661</v>
      </c>
    </row>
    <row r="17" spans="1:3">
      <c r="A17" s="4" t="s">
        <v>330</v>
      </c>
    </row>
    <row r="18" spans="1:3">
      <c r="A18" s="3" t="s">
        <v>322</v>
      </c>
    </row>
    <row r="19" spans="1:3">
      <c r="A19" s="4" t="s">
        <v>332</v>
      </c>
      <c r="B19" s="5" t="n">
        <v>2104</v>
      </c>
      <c r="C19" s="5" t="n">
        <v>1902</v>
      </c>
    </row>
    <row r="20" spans="1:3">
      <c r="A20" s="4" t="s">
        <v>333</v>
      </c>
      <c r="B20" s="5" t="n">
        <v>-889</v>
      </c>
    </row>
    <row r="21" spans="1:3">
      <c r="A21" s="4" t="s">
        <v>334</v>
      </c>
      <c r="C21" s="5" t="n">
        <v>-747</v>
      </c>
    </row>
    <row r="22" spans="1:3">
      <c r="A22" s="4" t="s">
        <v>335</v>
      </c>
      <c r="B22" s="6" t="n">
        <v>1215</v>
      </c>
      <c r="C22" s="6" t="n">
        <v>11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7</v>
      </c>
    </row>
    <row r="2" spans="1:3">
      <c r="A2" s="3" t="s">
        <v>205</v>
      </c>
    </row>
    <row r="3" spans="1:3">
      <c r="A3" s="4" t="s">
        <v>337</v>
      </c>
      <c r="B3" s="6" t="n">
        <v>170</v>
      </c>
    </row>
    <row r="4" spans="1:3">
      <c r="A4" s="4" t="s">
        <v>338</v>
      </c>
      <c r="B4" s="5" t="n">
        <v>393</v>
      </c>
    </row>
    <row r="5" spans="1:3">
      <c r="A5" s="4" t="s">
        <v>339</v>
      </c>
      <c r="B5" s="5" t="n">
        <v>431</v>
      </c>
    </row>
    <row r="6" spans="1:3">
      <c r="A6" s="4" t="s">
        <v>340</v>
      </c>
      <c r="B6" s="5" t="n">
        <v>396</v>
      </c>
    </row>
    <row r="7" spans="1:3">
      <c r="A7" s="4" t="s">
        <v>341</v>
      </c>
      <c r="B7" s="5" t="n">
        <v>343</v>
      </c>
    </row>
    <row r="8" spans="1:3">
      <c r="A8" s="4" t="s">
        <v>342</v>
      </c>
      <c r="B8" s="5" t="n">
        <v>76</v>
      </c>
    </row>
    <row r="9" spans="1:3">
      <c r="A9" s="4" t="s">
        <v>335</v>
      </c>
      <c r="B9" s="6" t="n">
        <v>1809</v>
      </c>
      <c r="C9" s="6" t="n">
        <v>18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43</v>
      </c>
      <c r="B1" s="2" t="s">
        <v>111</v>
      </c>
      <c r="E1" s="2" t="s">
        <v>1</v>
      </c>
    </row>
    <row r="2" spans="1:7">
      <c r="B2" s="2" t="s">
        <v>2</v>
      </c>
      <c r="C2" s="2" t="s">
        <v>112</v>
      </c>
      <c r="D2" s="2" t="s">
        <v>302</v>
      </c>
      <c r="E2" s="2" t="s">
        <v>2</v>
      </c>
      <c r="F2" s="2" t="s">
        <v>112</v>
      </c>
      <c r="G2" s="2" t="s">
        <v>302</v>
      </c>
    </row>
    <row r="3" spans="1:7">
      <c r="A3" s="3" t="s">
        <v>344</v>
      </c>
    </row>
    <row r="4" spans="1:7">
      <c r="A4" s="4" t="s">
        <v>114</v>
      </c>
      <c r="B4" s="6" t="n">
        <v>19132</v>
      </c>
      <c r="C4" s="6" t="n">
        <v>21553</v>
      </c>
      <c r="D4" s="6" t="n">
        <v>20433</v>
      </c>
      <c r="E4" s="6" t="n">
        <v>36982</v>
      </c>
      <c r="F4" s="6" t="n">
        <v>42995</v>
      </c>
      <c r="G4" s="6" t="n">
        <v>39702</v>
      </c>
    </row>
    <row r="5" spans="1:7">
      <c r="A5" s="4" t="s">
        <v>345</v>
      </c>
    </row>
    <row r="6" spans="1:7">
      <c r="A6" s="3" t="s">
        <v>344</v>
      </c>
    </row>
    <row r="7" spans="1:7">
      <c r="A7" s="4" t="s">
        <v>114</v>
      </c>
      <c r="B7" s="5" t="n">
        <v>6875</v>
      </c>
      <c r="C7" s="5" t="n">
        <v>6992</v>
      </c>
      <c r="E7" s="5" t="n">
        <v>13042</v>
      </c>
      <c r="F7" s="5" t="n">
        <v>15371</v>
      </c>
    </row>
    <row r="8" spans="1:7">
      <c r="A8" s="4" t="s">
        <v>346</v>
      </c>
    </row>
    <row r="9" spans="1:7">
      <c r="A9" s="3" t="s">
        <v>344</v>
      </c>
    </row>
    <row r="10" spans="1:7">
      <c r="A10" s="4" t="s">
        <v>114</v>
      </c>
      <c r="B10" s="5" t="n">
        <v>8455</v>
      </c>
      <c r="C10" s="5" t="n">
        <v>8871</v>
      </c>
      <c r="E10" s="5" t="n">
        <v>15575</v>
      </c>
      <c r="F10" s="5" t="n">
        <v>17653</v>
      </c>
    </row>
    <row r="11" spans="1:7">
      <c r="A11" s="4" t="s">
        <v>347</v>
      </c>
    </row>
    <row r="12" spans="1:7">
      <c r="A12" s="3" t="s">
        <v>344</v>
      </c>
    </row>
    <row r="13" spans="1:7">
      <c r="A13" s="4" t="s">
        <v>114</v>
      </c>
      <c r="B13" s="6" t="n">
        <v>3802</v>
      </c>
      <c r="C13" s="6" t="n">
        <v>5690</v>
      </c>
      <c r="E13" s="6" t="n">
        <v>8365</v>
      </c>
      <c r="F13" s="6" t="n">
        <v>9971</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48</v>
      </c>
      <c r="B1" s="2" t="s">
        <v>111</v>
      </c>
      <c r="E1" s="2" t="s">
        <v>1</v>
      </c>
    </row>
    <row r="2" spans="1:7">
      <c r="B2" s="2" t="s">
        <v>2</v>
      </c>
      <c r="C2" s="2" t="s">
        <v>112</v>
      </c>
      <c r="D2" s="2" t="s">
        <v>302</v>
      </c>
      <c r="E2" s="2" t="s">
        <v>2</v>
      </c>
      <c r="F2" s="2" t="s">
        <v>112</v>
      </c>
      <c r="G2" s="2" t="s">
        <v>302</v>
      </c>
    </row>
    <row r="3" spans="1:7">
      <c r="A3" s="3" t="s">
        <v>344</v>
      </c>
    </row>
    <row r="4" spans="1:7">
      <c r="A4" s="4" t="s">
        <v>114</v>
      </c>
      <c r="B4" s="6" t="n">
        <v>19132</v>
      </c>
      <c r="C4" s="6" t="n">
        <v>21553</v>
      </c>
      <c r="D4" s="6" t="n">
        <v>20433</v>
      </c>
      <c r="E4" s="6" t="n">
        <v>36982</v>
      </c>
      <c r="F4" s="6" t="n">
        <v>42995</v>
      </c>
      <c r="G4" s="6" t="n">
        <v>39702</v>
      </c>
    </row>
    <row r="5" spans="1:7">
      <c r="A5" s="4" t="s">
        <v>349</v>
      </c>
    </row>
    <row r="6" spans="1:7">
      <c r="A6" s="3" t="s">
        <v>344</v>
      </c>
    </row>
    <row r="7" spans="1:7">
      <c r="A7" s="4" t="s">
        <v>114</v>
      </c>
      <c r="B7" s="5" t="n">
        <v>17592</v>
      </c>
      <c r="C7" s="5" t="n">
        <v>19500</v>
      </c>
      <c r="E7" s="5" t="n">
        <v>33760</v>
      </c>
      <c r="F7" s="5" t="n">
        <v>39408</v>
      </c>
    </row>
    <row r="8" spans="1:7">
      <c r="A8" s="4" t="s">
        <v>350</v>
      </c>
    </row>
    <row r="9" spans="1:7">
      <c r="A9" s="3" t="s">
        <v>344</v>
      </c>
    </row>
    <row r="10" spans="1:7">
      <c r="A10" s="4" t="s">
        <v>114</v>
      </c>
      <c r="B10" s="5" t="n">
        <v>514</v>
      </c>
      <c r="C10" s="5" t="n">
        <v>982</v>
      </c>
      <c r="E10" s="5" t="n">
        <v>1459</v>
      </c>
      <c r="F10" s="5" t="n">
        <v>1712</v>
      </c>
    </row>
    <row r="11" spans="1:7">
      <c r="A11" s="4" t="s">
        <v>351</v>
      </c>
    </row>
    <row r="12" spans="1:7">
      <c r="A12" s="3" t="s">
        <v>344</v>
      </c>
    </row>
    <row r="13" spans="1:7">
      <c r="A13" s="4" t="s">
        <v>114</v>
      </c>
      <c r="B13" s="6" t="n">
        <v>1026</v>
      </c>
      <c r="C13" s="6" t="n">
        <v>1071</v>
      </c>
      <c r="E13" s="6" t="n">
        <v>1763</v>
      </c>
      <c r="F13" s="6" t="n">
        <v>1875</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52</v>
      </c>
      <c r="B1" s="2" t="s">
        <v>111</v>
      </c>
      <c r="E1" s="2" t="s">
        <v>1</v>
      </c>
    </row>
    <row r="2" spans="1:7">
      <c r="B2" s="2" t="s">
        <v>2</v>
      </c>
      <c r="C2" s="2" t="s">
        <v>112</v>
      </c>
      <c r="D2" s="2" t="s">
        <v>302</v>
      </c>
      <c r="E2" s="2" t="s">
        <v>2</v>
      </c>
      <c r="F2" s="2" t="s">
        <v>112</v>
      </c>
      <c r="G2" s="2" t="s">
        <v>302</v>
      </c>
    </row>
    <row r="3" spans="1:7">
      <c r="A3" s="3" t="s">
        <v>344</v>
      </c>
    </row>
    <row r="4" spans="1:7">
      <c r="A4" s="4" t="s">
        <v>114</v>
      </c>
      <c r="B4" s="6" t="n">
        <v>19132</v>
      </c>
      <c r="C4" s="6" t="n">
        <v>21553</v>
      </c>
      <c r="D4" s="6" t="n">
        <v>20433</v>
      </c>
      <c r="E4" s="6" t="n">
        <v>36982</v>
      </c>
      <c r="F4" s="6" t="n">
        <v>42995</v>
      </c>
      <c r="G4" s="6" t="n">
        <v>39702</v>
      </c>
    </row>
    <row r="5" spans="1:7">
      <c r="A5" s="4" t="s">
        <v>353</v>
      </c>
    </row>
    <row r="6" spans="1:7">
      <c r="A6" s="3" t="s">
        <v>344</v>
      </c>
    </row>
    <row r="7" spans="1:7">
      <c r="A7" s="4" t="s">
        <v>114</v>
      </c>
      <c r="B7" s="5" t="n">
        <v>13542</v>
      </c>
      <c r="C7" s="5" t="n">
        <v>16581</v>
      </c>
      <c r="E7" s="5" t="n">
        <v>26718</v>
      </c>
      <c r="F7" s="5" t="n">
        <v>31781</v>
      </c>
    </row>
    <row r="8" spans="1:7">
      <c r="A8" s="4" t="s">
        <v>354</v>
      </c>
    </row>
    <row r="9" spans="1:7">
      <c r="A9" s="3" t="s">
        <v>344</v>
      </c>
    </row>
    <row r="10" spans="1:7">
      <c r="A10" s="4" t="s">
        <v>114</v>
      </c>
      <c r="B10" s="6" t="n">
        <v>5590</v>
      </c>
      <c r="C10" s="6" t="n">
        <v>4972</v>
      </c>
      <c r="E10" s="6" t="n">
        <v>10264</v>
      </c>
      <c r="F10" s="6" t="n">
        <v>11214</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42</v>
      </c>
    </row>
    <row r="2" spans="1:2">
      <c r="A2" s="3" t="s">
        <v>344</v>
      </c>
    </row>
    <row r="3" spans="1:2">
      <c r="A3" s="4" t="s">
        <v>356</v>
      </c>
      <c r="B3" s="6" t="n">
        <v>14657</v>
      </c>
    </row>
    <row r="4" spans="1:2">
      <c r="A4" s="4" t="s">
        <v>357</v>
      </c>
    </row>
    <row r="5" spans="1:2">
      <c r="A5" s="3" t="s">
        <v>344</v>
      </c>
    </row>
    <row r="6" spans="1:2">
      <c r="A6" s="4" t="s">
        <v>356</v>
      </c>
      <c r="B6" s="6" t="n">
        <v>10771</v>
      </c>
    </row>
    <row r="7" spans="1:2">
      <c r="A7" s="4" t="s">
        <v>358</v>
      </c>
      <c r="B7" s="4" t="s">
        <v>359</v>
      </c>
    </row>
    <row r="8" spans="1:2">
      <c r="A8" s="4" t="s">
        <v>360</v>
      </c>
    </row>
    <row r="9" spans="1:2">
      <c r="A9" s="3" t="s">
        <v>344</v>
      </c>
    </row>
    <row r="10" spans="1:2">
      <c r="A10" s="4" t="s">
        <v>356</v>
      </c>
      <c r="B10" s="6" t="n">
        <v>3508</v>
      </c>
    </row>
    <row r="11" spans="1:2">
      <c r="A11" s="4" t="s">
        <v>358</v>
      </c>
      <c r="B11" s="4" t="s">
        <v>361</v>
      </c>
    </row>
    <row r="12" spans="1:2">
      <c r="A12" s="4" t="s">
        <v>362</v>
      </c>
    </row>
    <row r="13" spans="1:2">
      <c r="A13" s="3" t="s">
        <v>344</v>
      </c>
    </row>
    <row r="14" spans="1:2">
      <c r="A14" s="4" t="s">
        <v>356</v>
      </c>
      <c r="B14" s="6" t="n">
        <v>378</v>
      </c>
    </row>
    <row r="15" spans="1:2">
      <c r="A15" s="4" t="s">
        <v>358</v>
      </c>
      <c r="B15" s="4" t="s">
        <v>361</v>
      </c>
    </row>
    <row r="16" spans="1:2">
      <c r="A16" s="4" t="s">
        <v>363</v>
      </c>
    </row>
    <row r="17" spans="1:2">
      <c r="A17" s="3" t="s">
        <v>344</v>
      </c>
    </row>
    <row r="18" spans="1:2">
      <c r="A18" s="4" t="s">
        <v>356</v>
      </c>
      <c r="B18" s="6" t="n">
        <v>0</v>
      </c>
    </row>
    <row r="19" spans="1:2">
      <c r="A19" s="4" t="s">
        <v>358</v>
      </c>
      <c r="B19" s="4" t="s">
        <v>361</v>
      </c>
    </row>
    <row r="20" spans="1:2">
      <c r="A20" s="4" t="s">
        <v>364</v>
      </c>
    </row>
    <row r="21" spans="1:2">
      <c r="A21" s="3" t="s">
        <v>344</v>
      </c>
    </row>
    <row r="22" spans="1:2">
      <c r="A22" s="4" t="s">
        <v>356</v>
      </c>
      <c r="B22" s="6" t="n">
        <v>0</v>
      </c>
    </row>
    <row r="23" spans="1:2">
      <c r="A23" s="4" t="s">
        <v>358</v>
      </c>
      <c r="B23" s="4" t="s">
        <v>361</v>
      </c>
    </row>
    <row r="24" spans="1:2">
      <c r="A24" s="4" t="s">
        <v>365</v>
      </c>
    </row>
    <row r="25" spans="1:2">
      <c r="A25" s="3" t="s">
        <v>344</v>
      </c>
    </row>
    <row r="26" spans="1:2">
      <c r="A26" s="4" t="s">
        <v>356</v>
      </c>
      <c r="B26" s="6" t="n">
        <v>0</v>
      </c>
    </row>
    <row r="27" spans="1:2">
      <c r="A27" s="4" t="s">
        <v>358</v>
      </c>
      <c r="B27" s="4" t="s">
        <v>3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6</v>
      </c>
      <c r="B1" s="2" t="s">
        <v>111</v>
      </c>
      <c r="D1" s="2" t="s">
        <v>1</v>
      </c>
    </row>
    <row r="2" spans="1:5">
      <c r="B2" s="2" t="s">
        <v>2</v>
      </c>
      <c r="C2" s="2" t="s">
        <v>112</v>
      </c>
      <c r="D2" s="2" t="s">
        <v>2</v>
      </c>
      <c r="E2" s="2" t="s">
        <v>112</v>
      </c>
    </row>
    <row r="3" spans="1:5">
      <c r="A3" s="3" t="s">
        <v>137</v>
      </c>
    </row>
    <row r="4" spans="1:5">
      <c r="A4" s="4" t="s">
        <v>130</v>
      </c>
      <c r="B4" s="6" t="n">
        <v>751</v>
      </c>
      <c r="C4" s="6" t="n">
        <v>1609</v>
      </c>
      <c r="D4" s="6" t="n">
        <v>1377</v>
      </c>
      <c r="E4" s="6" t="n">
        <v>2563</v>
      </c>
    </row>
    <row r="5" spans="1:5">
      <c r="A5" s="3" t="s">
        <v>138</v>
      </c>
    </row>
    <row r="6" spans="1:5">
      <c r="A6" s="4" t="s">
        <v>139</v>
      </c>
      <c r="B6" s="5" t="n">
        <v>542</v>
      </c>
      <c r="C6" s="5" t="n">
        <v>-369</v>
      </c>
      <c r="D6" s="5" t="n">
        <v>-316</v>
      </c>
      <c r="E6" s="5" t="n">
        <v>-766</v>
      </c>
    </row>
    <row r="7" spans="1:5">
      <c r="A7" s="4" t="s">
        <v>140</v>
      </c>
      <c r="B7" s="6" t="n">
        <v>1293</v>
      </c>
      <c r="C7" s="6" t="n">
        <v>1240</v>
      </c>
      <c r="D7" s="6" t="n">
        <v>1061</v>
      </c>
      <c r="E7" s="6" t="n">
        <v>17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42</v>
      </c>
    </row>
    <row r="2" spans="1:2">
      <c r="A2" s="3" t="s">
        <v>208</v>
      </c>
    </row>
    <row r="3" spans="1:2">
      <c r="A3" s="4" t="s">
        <v>356</v>
      </c>
      <c r="B3" s="6" t="n">
        <v>146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111</v>
      </c>
      <c r="D1" s="2" t="s">
        <v>1</v>
      </c>
    </row>
    <row r="2" spans="1:5">
      <c r="B2" s="2" t="s">
        <v>2</v>
      </c>
      <c r="C2" s="2" t="s">
        <v>112</v>
      </c>
      <c r="D2" s="2" t="s">
        <v>2</v>
      </c>
      <c r="E2" s="2" t="s">
        <v>112</v>
      </c>
    </row>
    <row r="3" spans="1:5">
      <c r="A3" s="3" t="s">
        <v>368</v>
      </c>
    </row>
    <row r="4" spans="1:5">
      <c r="A4" s="4" t="s">
        <v>369</v>
      </c>
      <c r="D4" s="6" t="n">
        <v>4371</v>
      </c>
      <c r="E4" s="6" t="n">
        <v>4164</v>
      </c>
    </row>
    <row r="5" spans="1:5">
      <c r="A5" s="4" t="s">
        <v>370</v>
      </c>
    </row>
    <row r="6" spans="1:5">
      <c r="A6" s="3" t="s">
        <v>368</v>
      </c>
    </row>
    <row r="7" spans="1:5">
      <c r="A7" s="4" t="s">
        <v>371</v>
      </c>
      <c r="B7" s="6" t="n">
        <v>249</v>
      </c>
      <c r="D7" s="5" t="n">
        <v>249</v>
      </c>
    </row>
    <row r="8" spans="1:5">
      <c r="A8" s="4" t="s">
        <v>372</v>
      </c>
    </row>
    <row r="9" spans="1:5">
      <c r="A9" s="3" t="s">
        <v>368</v>
      </c>
    </row>
    <row r="10" spans="1:5">
      <c r="A10" s="4" t="s">
        <v>373</v>
      </c>
      <c r="B10" s="6" t="n">
        <v>227</v>
      </c>
      <c r="C10" s="6" t="n">
        <v>304</v>
      </c>
      <c r="D10" s="6" t="n">
        <v>417</v>
      </c>
      <c r="E10" s="6" t="n">
        <v>5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7</v>
      </c>
    </row>
    <row r="2" spans="1:3">
      <c r="A2" s="3" t="s">
        <v>375</v>
      </c>
    </row>
    <row r="3" spans="1:3">
      <c r="A3" s="4" t="s">
        <v>60</v>
      </c>
      <c r="B3" s="6" t="n">
        <v>448</v>
      </c>
      <c r="C3" s="6" t="n">
        <v>1431</v>
      </c>
    </row>
    <row r="4" spans="1:3">
      <c r="A4" s="4" t="s">
        <v>376</v>
      </c>
      <c r="B4" s="5" t="n">
        <v>725</v>
      </c>
      <c r="C4" s="5" t="n">
        <v>725</v>
      </c>
    </row>
    <row r="5" spans="1:3">
      <c r="A5" s="4" t="s">
        <v>377</v>
      </c>
    </row>
    <row r="6" spans="1:3">
      <c r="A6" s="3" t="s">
        <v>375</v>
      </c>
    </row>
    <row r="7" spans="1:3">
      <c r="A7" s="4" t="s">
        <v>60</v>
      </c>
      <c r="B7" s="5" t="n">
        <v>232</v>
      </c>
      <c r="C7" s="6" t="n">
        <v>258</v>
      </c>
    </row>
    <row r="8" spans="1:3">
      <c r="A8" s="4" t="s">
        <v>378</v>
      </c>
    </row>
    <row r="9" spans="1:3">
      <c r="A9" s="3" t="s">
        <v>375</v>
      </c>
    </row>
    <row r="10" spans="1:3">
      <c r="A10" s="4" t="s">
        <v>379</v>
      </c>
      <c r="B10" s="5" t="n">
        <v>725</v>
      </c>
    </row>
    <row r="11" spans="1:3">
      <c r="A11" s="4" t="s">
        <v>376</v>
      </c>
      <c r="B11" s="6" t="n">
        <v>7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7</v>
      </c>
    </row>
    <row r="2" spans="1:3">
      <c r="A2" s="3" t="s">
        <v>375</v>
      </c>
    </row>
    <row r="3" spans="1:3">
      <c r="A3" s="4" t="s">
        <v>60</v>
      </c>
      <c r="B3" s="6" t="n">
        <v>448</v>
      </c>
      <c r="C3" s="6" t="n">
        <v>1431</v>
      </c>
    </row>
    <row r="4" spans="1:3">
      <c r="A4" s="4" t="s">
        <v>376</v>
      </c>
      <c r="B4" s="5" t="n">
        <v>725</v>
      </c>
      <c r="C4" s="5" t="n">
        <v>725</v>
      </c>
    </row>
    <row r="5" spans="1:3">
      <c r="A5" s="4" t="s">
        <v>377</v>
      </c>
    </row>
    <row r="6" spans="1:3">
      <c r="A6" s="3" t="s">
        <v>375</v>
      </c>
    </row>
    <row r="7" spans="1:3">
      <c r="A7" s="4" t="s">
        <v>60</v>
      </c>
      <c r="B7" s="5" t="n">
        <v>232</v>
      </c>
      <c r="C7" s="5" t="n">
        <v>258</v>
      </c>
    </row>
    <row r="8" spans="1:3">
      <c r="A8" s="4" t="s">
        <v>378</v>
      </c>
    </row>
    <row r="9" spans="1:3">
      <c r="A9" s="3" t="s">
        <v>375</v>
      </c>
    </row>
    <row r="10" spans="1:3">
      <c r="A10" s="4" t="s">
        <v>376</v>
      </c>
      <c r="B10" s="5" t="n">
        <v>725</v>
      </c>
    </row>
    <row r="11" spans="1:3">
      <c r="A11" s="4" t="s">
        <v>381</v>
      </c>
    </row>
    <row r="12" spans="1:3">
      <c r="A12" s="3" t="s">
        <v>375</v>
      </c>
    </row>
    <row r="13" spans="1:3">
      <c r="A13" s="4" t="s">
        <v>60</v>
      </c>
      <c r="B13" s="5" t="n">
        <v>448</v>
      </c>
      <c r="C13" s="5" t="n">
        <v>1431</v>
      </c>
    </row>
    <row r="14" spans="1:3">
      <c r="A14" s="4" t="s">
        <v>376</v>
      </c>
      <c r="B14" s="5" t="n">
        <v>3700</v>
      </c>
      <c r="C14" s="5" t="n">
        <v>3700</v>
      </c>
    </row>
    <row r="15" spans="1:3">
      <c r="A15" s="4" t="s">
        <v>382</v>
      </c>
      <c r="B15" s="5" t="n">
        <v>4148</v>
      </c>
      <c r="C15" s="5" t="n">
        <v>5131</v>
      </c>
    </row>
    <row r="16" spans="1:3">
      <c r="A16" s="4" t="s">
        <v>383</v>
      </c>
    </row>
    <row r="17" spans="1:3">
      <c r="A17" s="3" t="s">
        <v>375</v>
      </c>
    </row>
    <row r="18" spans="1:3">
      <c r="A18" s="4" t="s">
        <v>60</v>
      </c>
      <c r="B18" s="5" t="n">
        <v>232</v>
      </c>
      <c r="C18" s="5" t="n">
        <v>258</v>
      </c>
    </row>
    <row r="19" spans="1:3">
      <c r="A19" s="4" t="s">
        <v>384</v>
      </c>
    </row>
    <row r="20" spans="1:3">
      <c r="A20" s="3" t="s">
        <v>375</v>
      </c>
    </row>
    <row r="21" spans="1:3">
      <c r="A21" s="4" t="s">
        <v>60</v>
      </c>
      <c r="B21" s="5" t="n">
        <v>216</v>
      </c>
      <c r="C21" s="5" t="n">
        <v>1173</v>
      </c>
    </row>
    <row r="22" spans="1:3">
      <c r="A22" s="4" t="s">
        <v>385</v>
      </c>
    </row>
    <row r="23" spans="1:3">
      <c r="A23" s="3" t="s">
        <v>375</v>
      </c>
    </row>
    <row r="24" spans="1:3">
      <c r="A24" s="4" t="s">
        <v>376</v>
      </c>
      <c r="B24" s="5" t="n">
        <v>3700</v>
      </c>
      <c r="C24" s="5" t="n">
        <v>3700</v>
      </c>
    </row>
    <row r="25" spans="1:3">
      <c r="A25" s="4" t="s">
        <v>386</v>
      </c>
    </row>
    <row r="26" spans="1:3">
      <c r="A26" s="3" t="s">
        <v>375</v>
      </c>
    </row>
    <row r="27" spans="1:3">
      <c r="A27" s="4" t="s">
        <v>60</v>
      </c>
      <c r="B27" s="5" t="n">
        <v>448</v>
      </c>
      <c r="C27" s="5" t="n">
        <v>1431</v>
      </c>
    </row>
    <row r="28" spans="1:3">
      <c r="A28" s="4" t="s">
        <v>376</v>
      </c>
      <c r="B28" s="5" t="n">
        <v>725</v>
      </c>
      <c r="C28" s="5" t="n">
        <v>725</v>
      </c>
    </row>
    <row r="29" spans="1:3">
      <c r="A29" s="4" t="s">
        <v>382</v>
      </c>
      <c r="B29" s="5" t="n">
        <v>1173</v>
      </c>
      <c r="C29" s="5" t="n">
        <v>2156</v>
      </c>
    </row>
    <row r="30" spans="1:3">
      <c r="A30" s="4" t="s">
        <v>387</v>
      </c>
    </row>
    <row r="31" spans="1:3">
      <c r="A31" s="3" t="s">
        <v>375</v>
      </c>
    </row>
    <row r="32" spans="1:3">
      <c r="A32" s="4" t="s">
        <v>60</v>
      </c>
      <c r="B32" s="5" t="n">
        <v>232</v>
      </c>
      <c r="C32" s="5" t="n">
        <v>258</v>
      </c>
    </row>
    <row r="33" spans="1:3">
      <c r="A33" s="4" t="s">
        <v>388</v>
      </c>
    </row>
    <row r="34" spans="1:3">
      <c r="A34" s="3" t="s">
        <v>375</v>
      </c>
    </row>
    <row r="35" spans="1:3">
      <c r="A35" s="4" t="s">
        <v>60</v>
      </c>
      <c r="B35" s="5" t="n">
        <v>216</v>
      </c>
      <c r="C35" s="5" t="n">
        <v>1173</v>
      </c>
    </row>
    <row r="36" spans="1:3">
      <c r="A36" s="4" t="s">
        <v>389</v>
      </c>
    </row>
    <row r="37" spans="1:3">
      <c r="A37" s="3" t="s">
        <v>375</v>
      </c>
    </row>
    <row r="38" spans="1:3">
      <c r="A38" s="4" t="s">
        <v>376</v>
      </c>
      <c r="B38" s="6" t="n">
        <v>725</v>
      </c>
      <c r="C38" s="6" t="n">
        <v>7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7</v>
      </c>
    </row>
    <row r="2" spans="1:3">
      <c r="A2" s="3" t="s">
        <v>391</v>
      </c>
    </row>
    <row r="3" spans="1:3">
      <c r="A3" s="4" t="s">
        <v>392</v>
      </c>
      <c r="B3" s="6" t="n">
        <v>448</v>
      </c>
      <c r="C3" s="6" t="n">
        <v>1431</v>
      </c>
    </row>
    <row r="4" spans="1:3">
      <c r="A4" s="4" t="s">
        <v>393</v>
      </c>
    </row>
    <row r="5" spans="1:3">
      <c r="A5" s="3" t="s">
        <v>391</v>
      </c>
    </row>
    <row r="6" spans="1:3">
      <c r="A6" s="4" t="s">
        <v>392</v>
      </c>
      <c r="B6" s="5" t="n">
        <v>448</v>
      </c>
      <c r="C6" s="5" t="n">
        <v>1431</v>
      </c>
    </row>
    <row r="7" spans="1:3">
      <c r="A7" s="4" t="s">
        <v>394</v>
      </c>
    </row>
    <row r="8" spans="1:3">
      <c r="A8" s="3" t="s">
        <v>391</v>
      </c>
    </row>
    <row r="9" spans="1:3">
      <c r="A9" s="4" t="s">
        <v>392</v>
      </c>
      <c r="B9" s="5" t="n">
        <v>448</v>
      </c>
      <c r="C9" s="5" t="n">
        <v>1431</v>
      </c>
    </row>
    <row r="10" spans="1:3">
      <c r="A10" s="4" t="s">
        <v>395</v>
      </c>
    </row>
    <row r="11" spans="1:3">
      <c r="A11" s="3" t="s">
        <v>391</v>
      </c>
    </row>
    <row r="12" spans="1:3">
      <c r="A12" s="4" t="s">
        <v>392</v>
      </c>
      <c r="B12" s="6" t="n">
        <v>448</v>
      </c>
      <c r="C12" s="6" t="n">
        <v>14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96</v>
      </c>
      <c r="B1" s="2" t="s">
        <v>1</v>
      </c>
    </row>
    <row r="2" spans="1:2">
      <c r="B2" s="2" t="s">
        <v>142</v>
      </c>
    </row>
    <row r="3" spans="1:2">
      <c r="A3" s="3" t="s">
        <v>391</v>
      </c>
    </row>
    <row r="4" spans="1:2">
      <c r="A4" s="4" t="s">
        <v>397</v>
      </c>
      <c r="B4" s="6" t="n">
        <v>0</v>
      </c>
    </row>
    <row r="5" spans="1:2">
      <c r="A5" s="4" t="s">
        <v>398</v>
      </c>
    </row>
    <row r="6" spans="1:2">
      <c r="A6" s="3" t="s">
        <v>391</v>
      </c>
    </row>
    <row r="7" spans="1:2">
      <c r="A7" s="4" t="s">
        <v>399</v>
      </c>
      <c r="B7" s="5" t="n">
        <v>0</v>
      </c>
    </row>
    <row r="8" spans="1:2">
      <c r="A8" s="4" t="s">
        <v>400</v>
      </c>
      <c r="B8"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1</v>
      </c>
      <c r="B1" s="2" t="s">
        <v>2</v>
      </c>
      <c r="C1" s="2" t="s">
        <v>57</v>
      </c>
    </row>
    <row r="2" spans="1:3">
      <c r="A2" s="3" t="s">
        <v>218</v>
      </c>
    </row>
    <row r="3" spans="1:3">
      <c r="A3" s="4" t="s">
        <v>402</v>
      </c>
      <c r="B3" s="6" t="n">
        <v>2048</v>
      </c>
      <c r="C3" s="6" t="n">
        <v>17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7</v>
      </c>
    </row>
    <row r="2" spans="1:3">
      <c r="A2" s="3" t="s">
        <v>218</v>
      </c>
    </row>
    <row r="3" spans="1:3">
      <c r="A3" s="4" t="s">
        <v>404</v>
      </c>
      <c r="B3" s="6" t="n">
        <v>5323</v>
      </c>
      <c r="C3" s="6" t="n">
        <v>5229</v>
      </c>
    </row>
    <row r="4" spans="1:3">
      <c r="A4" s="4" t="s">
        <v>405</v>
      </c>
      <c r="B4" s="5" t="n">
        <v>1483</v>
      </c>
      <c r="C4" s="5" t="n">
        <v>1383</v>
      </c>
    </row>
    <row r="5" spans="1:3">
      <c r="A5" s="4" t="s">
        <v>406</v>
      </c>
      <c r="B5" s="5" t="n">
        <v>2611</v>
      </c>
      <c r="C5" s="5" t="n">
        <v>4198</v>
      </c>
    </row>
    <row r="6" spans="1:3">
      <c r="A6" s="4" t="s">
        <v>181</v>
      </c>
      <c r="B6" s="6" t="n">
        <v>9417</v>
      </c>
      <c r="C6" s="6" t="n">
        <v>108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7</v>
      </c>
      <c r="B1" s="2" t="s">
        <v>111</v>
      </c>
      <c r="D1" s="2" t="s">
        <v>1</v>
      </c>
    </row>
    <row r="2" spans="1:5">
      <c r="B2" s="2" t="s">
        <v>2</v>
      </c>
      <c r="C2" s="2" t="s">
        <v>112</v>
      </c>
      <c r="D2" s="2" t="s">
        <v>2</v>
      </c>
      <c r="E2" s="2" t="s">
        <v>112</v>
      </c>
    </row>
    <row r="3" spans="1:5">
      <c r="A3" s="3" t="s">
        <v>221</v>
      </c>
    </row>
    <row r="4" spans="1:5">
      <c r="A4" s="4" t="s">
        <v>408</v>
      </c>
      <c r="B4" s="6" t="n">
        <v>240</v>
      </c>
      <c r="C4" s="6" t="n">
        <v>287</v>
      </c>
      <c r="D4" s="6" t="n">
        <v>500</v>
      </c>
      <c r="E4" s="6" t="n">
        <v>5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7</v>
      </c>
    </row>
    <row r="2" spans="1:3">
      <c r="A2" s="3" t="s">
        <v>410</v>
      </c>
    </row>
    <row r="3" spans="1:3">
      <c r="A3" s="4" t="s">
        <v>411</v>
      </c>
      <c r="B3" s="6" t="n">
        <v>20741</v>
      </c>
      <c r="C3" s="6" t="n">
        <v>20549</v>
      </c>
    </row>
    <row r="4" spans="1:3">
      <c r="A4" s="4" t="s">
        <v>412</v>
      </c>
      <c r="B4" s="5" t="n">
        <v>-14342</v>
      </c>
      <c r="C4" s="5" t="n">
        <v>-14011</v>
      </c>
    </row>
    <row r="5" spans="1:3">
      <c r="A5" s="4" t="s">
        <v>68</v>
      </c>
      <c r="B5" s="5" t="n">
        <v>6399</v>
      </c>
      <c r="C5" s="5" t="n">
        <v>6538</v>
      </c>
    </row>
    <row r="6" spans="1:3">
      <c r="A6" s="4" t="s">
        <v>413</v>
      </c>
    </row>
    <row r="7" spans="1:3">
      <c r="A7" s="3" t="s">
        <v>410</v>
      </c>
    </row>
    <row r="8" spans="1:3">
      <c r="A8" s="4" t="s">
        <v>411</v>
      </c>
      <c r="B8" s="5" t="n">
        <v>7653</v>
      </c>
      <c r="C8" s="5" t="n">
        <v>7647</v>
      </c>
    </row>
    <row r="9" spans="1:3">
      <c r="A9" s="4" t="s">
        <v>414</v>
      </c>
    </row>
    <row r="10" spans="1:3">
      <c r="A10" s="3" t="s">
        <v>410</v>
      </c>
    </row>
    <row r="11" spans="1:3">
      <c r="A11" s="4" t="s">
        <v>411</v>
      </c>
      <c r="B11" s="5" t="n">
        <v>11798</v>
      </c>
      <c r="C11" s="5" t="n">
        <v>11616</v>
      </c>
    </row>
    <row r="12" spans="1:3">
      <c r="A12" s="4" t="s">
        <v>415</v>
      </c>
    </row>
    <row r="13" spans="1:3">
      <c r="A13" s="3" t="s">
        <v>410</v>
      </c>
    </row>
    <row r="14" spans="1:3">
      <c r="A14" s="4" t="s">
        <v>411</v>
      </c>
      <c r="B14" s="6" t="n">
        <v>1290</v>
      </c>
      <c r="C14" s="6" t="n">
        <v>1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1</v>
      </c>
      <c r="B1" s="2" t="s">
        <v>1</v>
      </c>
    </row>
    <row r="2" spans="1:3">
      <c r="B2" s="2" t="s">
        <v>142</v>
      </c>
      <c r="C2" s="2" t="s">
        <v>143</v>
      </c>
    </row>
    <row r="3" spans="1:3">
      <c r="A3" s="3" t="s">
        <v>144</v>
      </c>
    </row>
    <row r="4" spans="1:3">
      <c r="A4" s="4" t="s">
        <v>145</v>
      </c>
      <c r="B4" s="6" t="n">
        <v>1377</v>
      </c>
      <c r="C4" s="6" t="n">
        <v>2563</v>
      </c>
    </row>
    <row r="5" spans="1:3">
      <c r="A5" s="3" t="s">
        <v>146</v>
      </c>
    </row>
    <row r="6" spans="1:3">
      <c r="A6" s="4" t="s">
        <v>147</v>
      </c>
      <c r="B6" s="5" t="n">
        <v>964</v>
      </c>
      <c r="C6" s="5" t="n">
        <v>1134</v>
      </c>
    </row>
    <row r="7" spans="1:3">
      <c r="A7" s="4" t="s">
        <v>148</v>
      </c>
      <c r="B7" s="5" t="n">
        <v>386</v>
      </c>
      <c r="C7" s="5" t="n">
        <v>494</v>
      </c>
    </row>
    <row r="8" spans="1:3">
      <c r="A8" s="4" t="s">
        <v>149</v>
      </c>
      <c r="B8" s="5" t="n">
        <v>1</v>
      </c>
    </row>
    <row r="9" spans="1:3">
      <c r="A9" s="4" t="s">
        <v>150</v>
      </c>
      <c r="B9" s="5" t="n">
        <v>-231</v>
      </c>
      <c r="C9" s="5" t="n">
        <v>-320</v>
      </c>
    </row>
    <row r="10" spans="1:3">
      <c r="A10" s="4" t="s">
        <v>151</v>
      </c>
      <c r="B10" s="5" t="n">
        <v>10</v>
      </c>
      <c r="C10" s="5" t="n">
        <v>-32</v>
      </c>
    </row>
    <row r="11" spans="1:3">
      <c r="A11" s="4" t="s">
        <v>152</v>
      </c>
      <c r="B11" s="5" t="n">
        <v>-47</v>
      </c>
      <c r="C11" s="5" t="n">
        <v>45</v>
      </c>
    </row>
    <row r="12" spans="1:3">
      <c r="A12" s="3" t="s">
        <v>153</v>
      </c>
    </row>
    <row r="13" spans="1:3">
      <c r="A13" s="4" t="s">
        <v>154</v>
      </c>
      <c r="B13" s="5" t="n">
        <v>-1278</v>
      </c>
      <c r="C13" s="5" t="n">
        <v>-385</v>
      </c>
    </row>
    <row r="14" spans="1:3">
      <c r="A14" s="4" t="s">
        <v>155</v>
      </c>
      <c r="B14" s="5" t="n">
        <v>1276</v>
      </c>
      <c r="C14" s="5" t="n">
        <v>1167</v>
      </c>
    </row>
    <row r="15" spans="1:3">
      <c r="A15" s="4" t="s">
        <v>76</v>
      </c>
      <c r="B15" s="5" t="n">
        <v>-615</v>
      </c>
      <c r="C15" s="5" t="n">
        <v>-568</v>
      </c>
    </row>
    <row r="16" spans="1:3">
      <c r="A16" s="4" t="s">
        <v>77</v>
      </c>
      <c r="B16" s="5" t="n">
        <v>-37</v>
      </c>
      <c r="C16" s="5" t="n">
        <v>-1265</v>
      </c>
    </row>
    <row r="17" spans="1:3">
      <c r="A17" s="4" t="s">
        <v>83</v>
      </c>
      <c r="B17" s="5" t="n">
        <v>-590</v>
      </c>
      <c r="C17" s="5" t="n">
        <v>765</v>
      </c>
    </row>
    <row r="18" spans="1:3">
      <c r="A18" s="4" t="s">
        <v>156</v>
      </c>
      <c r="B18" s="5" t="n">
        <v>-325</v>
      </c>
      <c r="C18" s="5" t="n">
        <v>-1178</v>
      </c>
    </row>
    <row r="19" spans="1:3">
      <c r="A19" s="4" t="s">
        <v>157</v>
      </c>
      <c r="B19" s="5" t="n">
        <v>891</v>
      </c>
      <c r="C19" s="5" t="n">
        <v>2420</v>
      </c>
    </row>
    <row r="20" spans="1:3">
      <c r="A20" s="3" t="s">
        <v>158</v>
      </c>
    </row>
    <row r="21" spans="1:3">
      <c r="A21" s="4" t="s">
        <v>159</v>
      </c>
      <c r="B21" s="5" t="n">
        <v>-1114</v>
      </c>
      <c r="C21" s="5" t="n">
        <v>-1831</v>
      </c>
    </row>
    <row r="22" spans="1:3">
      <c r="A22" s="4" t="s">
        <v>160</v>
      </c>
      <c r="B22" s="5" t="n">
        <v>2040</v>
      </c>
      <c r="C22" s="5" t="n">
        <v>1621</v>
      </c>
    </row>
    <row r="23" spans="1:3">
      <c r="A23" s="4" t="s">
        <v>161</v>
      </c>
      <c r="B23" s="5" t="n">
        <v>-404</v>
      </c>
      <c r="C23" s="5" t="n">
        <v>-790</v>
      </c>
    </row>
    <row r="24" spans="1:3">
      <c r="A24" s="4" t="s">
        <v>162</v>
      </c>
      <c r="B24" s="5" t="n">
        <v>-202</v>
      </c>
      <c r="C24" s="5" t="n">
        <v>-222</v>
      </c>
    </row>
    <row r="25" spans="1:3">
      <c r="A25" s="4" t="s">
        <v>163</v>
      </c>
      <c r="B25" s="5" t="n">
        <v>320</v>
      </c>
      <c r="C25" s="5" t="n">
        <v>-1222</v>
      </c>
    </row>
    <row r="26" spans="1:3">
      <c r="A26" s="3" t="s">
        <v>164</v>
      </c>
    </row>
    <row r="27" spans="1:3">
      <c r="A27" s="4" t="s">
        <v>165</v>
      </c>
      <c r="C27" s="5" t="n">
        <v>-103</v>
      </c>
    </row>
    <row r="28" spans="1:3">
      <c r="A28" s="4" t="s">
        <v>166</v>
      </c>
      <c r="B28" s="5" t="n">
        <v>1</v>
      </c>
      <c r="C28" s="5" t="n">
        <v>204</v>
      </c>
    </row>
    <row r="29" spans="1:3">
      <c r="A29" s="4" t="s">
        <v>167</v>
      </c>
      <c r="B29" s="5" t="n">
        <v>-28</v>
      </c>
      <c r="C29" s="5" t="n">
        <v>-55</v>
      </c>
    </row>
    <row r="30" spans="1:3">
      <c r="A30" s="4" t="s">
        <v>168</v>
      </c>
      <c r="B30" s="5" t="n">
        <v>-27</v>
      </c>
      <c r="C30" s="5" t="n">
        <v>46</v>
      </c>
    </row>
    <row r="31" spans="1:3">
      <c r="A31" s="4" t="s">
        <v>169</v>
      </c>
      <c r="B31" s="5" t="n">
        <v>-32</v>
      </c>
      <c r="C31" s="5" t="n">
        <v>-100</v>
      </c>
    </row>
    <row r="32" spans="1:3">
      <c r="A32" s="4" t="s">
        <v>170</v>
      </c>
      <c r="B32" s="5" t="n">
        <v>1152</v>
      </c>
      <c r="C32" s="5" t="n">
        <v>1144</v>
      </c>
    </row>
    <row r="33" spans="1:3">
      <c r="A33" s="4" t="s">
        <v>171</v>
      </c>
      <c r="B33" s="5" t="n">
        <v>4843</v>
      </c>
      <c r="C33" s="5" t="n">
        <v>5996</v>
      </c>
    </row>
    <row r="34" spans="1:3">
      <c r="A34" s="4" t="s">
        <v>172</v>
      </c>
      <c r="B34" s="5" t="n">
        <v>5995</v>
      </c>
      <c r="C34" s="5" t="n">
        <v>7140</v>
      </c>
    </row>
    <row r="35" spans="1:3">
      <c r="A35" s="3" t="s">
        <v>173</v>
      </c>
    </row>
    <row r="36" spans="1:3">
      <c r="A36" s="4" t="s">
        <v>174</v>
      </c>
      <c r="B36" s="5" t="n">
        <v>330</v>
      </c>
      <c r="C36" s="5" t="n">
        <v>53</v>
      </c>
    </row>
    <row r="37" spans="1:3">
      <c r="A37" s="4" t="s">
        <v>175</v>
      </c>
      <c r="B37" s="5" t="n">
        <v>143</v>
      </c>
      <c r="C37" s="5" t="n">
        <v>506</v>
      </c>
    </row>
    <row r="38" spans="1:3">
      <c r="A38" s="4" t="s">
        <v>59</v>
      </c>
      <c r="B38" s="5" t="n">
        <v>5763</v>
      </c>
    </row>
    <row r="39" spans="1:3">
      <c r="A39" s="4" t="s">
        <v>176</v>
      </c>
      <c r="B39" s="5" t="n">
        <v>232</v>
      </c>
    </row>
    <row r="40" spans="1:3">
      <c r="A40" s="4" t="s">
        <v>172</v>
      </c>
      <c r="B40" s="6" t="n">
        <v>5995</v>
      </c>
      <c r="C40" s="6" t="n">
        <v>71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416</v>
      </c>
      <c r="B1" s="2" t="s">
        <v>111</v>
      </c>
      <c r="C1" s="2" t="s">
        <v>1</v>
      </c>
    </row>
    <row r="2" spans="1:3">
      <c r="B2" s="2" t="s">
        <v>142</v>
      </c>
      <c r="C2" s="2" t="s">
        <v>142</v>
      </c>
    </row>
    <row r="3" spans="1:3">
      <c r="A3" s="3" t="s">
        <v>224</v>
      </c>
    </row>
    <row r="4" spans="1:3">
      <c r="A4" s="4" t="s">
        <v>417</v>
      </c>
      <c r="B4" s="6" t="n">
        <v>3853000</v>
      </c>
      <c r="C4" s="6" t="n">
        <v>3853000</v>
      </c>
    </row>
    <row r="5" spans="1:3">
      <c r="A5" s="4" t="s">
        <v>81</v>
      </c>
      <c r="B5" s="5" t="n">
        <v>501000</v>
      </c>
      <c r="C5" s="5" t="n">
        <v>501000</v>
      </c>
    </row>
    <row r="6" spans="1:3">
      <c r="A6" s="4" t="s">
        <v>418</v>
      </c>
      <c r="B6" s="5" t="n">
        <v>3404000</v>
      </c>
      <c r="C6" s="5" t="n">
        <v>3404000</v>
      </c>
    </row>
    <row r="7" spans="1:3">
      <c r="A7" s="4" t="s">
        <v>419</v>
      </c>
      <c r="B7" s="5" t="n">
        <v>0</v>
      </c>
      <c r="C7" s="5" t="n">
        <v>0</v>
      </c>
    </row>
    <row r="8" spans="1:3">
      <c r="A8" s="4" t="s">
        <v>420</v>
      </c>
      <c r="B8" s="5" t="n">
        <v>184000</v>
      </c>
      <c r="C8" s="5" t="n">
        <v>368000</v>
      </c>
    </row>
    <row r="9" spans="1:3">
      <c r="A9" s="4" t="s">
        <v>421</v>
      </c>
      <c r="B9" s="6" t="n">
        <v>183000</v>
      </c>
      <c r="C9" s="6" t="n">
        <v>365000</v>
      </c>
    </row>
    <row r="10" spans="1:3">
      <c r="A10" s="4" t="s">
        <v>422</v>
      </c>
      <c r="B10" s="4" t="s">
        <v>423</v>
      </c>
      <c r="C10" s="4" t="s">
        <v>423</v>
      </c>
    </row>
    <row r="11" spans="1:3">
      <c r="A11" s="4" t="s">
        <v>424</v>
      </c>
      <c r="B11" s="4" t="s">
        <v>425</v>
      </c>
      <c r="C11" s="4" t="s">
        <v>4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426</v>
      </c>
      <c r="B1" s="2" t="s">
        <v>142</v>
      </c>
    </row>
    <row r="2" spans="1:2">
      <c r="A2" s="3" t="s">
        <v>427</v>
      </c>
    </row>
    <row r="3" spans="1:2">
      <c r="A3" s="4" t="s">
        <v>337</v>
      </c>
      <c r="B3" s="6" t="n">
        <v>369</v>
      </c>
    </row>
    <row r="4" spans="1:2">
      <c r="A4" s="4" t="s">
        <v>338</v>
      </c>
      <c r="B4" s="5" t="n">
        <v>634</v>
      </c>
    </row>
    <row r="5" spans="1:2">
      <c r="A5" s="4" t="s">
        <v>339</v>
      </c>
      <c r="B5" s="5" t="n">
        <v>446</v>
      </c>
    </row>
    <row r="6" spans="1:2">
      <c r="A6" s="4" t="s">
        <v>340</v>
      </c>
      <c r="B6" s="5" t="n">
        <v>376</v>
      </c>
    </row>
    <row r="7" spans="1:2">
      <c r="A7" s="4" t="s">
        <v>341</v>
      </c>
      <c r="B7" s="5" t="n">
        <v>356</v>
      </c>
    </row>
    <row r="8" spans="1:2">
      <c r="A8" s="4" t="s">
        <v>428</v>
      </c>
      <c r="B8" s="5" t="n">
        <v>3064</v>
      </c>
    </row>
    <row r="9" spans="1:2">
      <c r="A9" s="4" t="s">
        <v>429</v>
      </c>
      <c r="B9" s="5" t="n">
        <v>5245</v>
      </c>
    </row>
    <row r="10" spans="1:2">
      <c r="A10" s="4" t="s">
        <v>430</v>
      </c>
      <c r="B10" s="5" t="n">
        <v>-1340</v>
      </c>
    </row>
    <row r="11" spans="1:2">
      <c r="A11" s="4" t="s">
        <v>431</v>
      </c>
      <c r="B11" s="6" t="n">
        <v>39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5"/>
  </cols>
  <sheetData>
    <row r="1" spans="1:2">
      <c r="A1" s="1" t="s">
        <v>432</v>
      </c>
      <c r="B1" s="2" t="s">
        <v>1</v>
      </c>
    </row>
    <row r="2" spans="1:2">
      <c r="B2" s="2" t="s">
        <v>2</v>
      </c>
    </row>
    <row r="3" spans="1:2">
      <c r="A3" s="4" t="s">
        <v>433</v>
      </c>
    </row>
    <row r="4" spans="1:2">
      <c r="A4" s="3" t="s">
        <v>434</v>
      </c>
    </row>
    <row r="5" spans="1:2">
      <c r="A5" s="4" t="s">
        <v>435</v>
      </c>
      <c r="B5" s="4" t="s">
        <v>361</v>
      </c>
    </row>
    <row r="6" spans="1:2">
      <c r="A6" s="4" t="s">
        <v>436</v>
      </c>
    </row>
    <row r="7" spans="1:2">
      <c r="A7" s="3" t="s">
        <v>434</v>
      </c>
    </row>
    <row r="8" spans="1:2">
      <c r="A8" s="4" t="s">
        <v>435</v>
      </c>
      <c r="B8" s="4" t="s">
        <v>437</v>
      </c>
    </row>
    <row r="9" spans="1:2">
      <c r="A9" s="4" t="s">
        <v>438</v>
      </c>
    </row>
    <row r="10" spans="1:2">
      <c r="A10" s="3" t="s">
        <v>434</v>
      </c>
    </row>
    <row r="11" spans="1:2">
      <c r="A11" s="4" t="s">
        <v>435</v>
      </c>
      <c r="B11" s="4" t="s">
        <v>361</v>
      </c>
    </row>
    <row r="12" spans="1:2">
      <c r="A12" s="4" t="s">
        <v>439</v>
      </c>
    </row>
    <row r="13" spans="1:2">
      <c r="A13" s="3" t="s">
        <v>434</v>
      </c>
    </row>
    <row r="14" spans="1:2">
      <c r="A14" s="4" t="s">
        <v>435</v>
      </c>
      <c r="B14" s="4" t="s">
        <v>440</v>
      </c>
    </row>
    <row r="15" spans="1:2">
      <c r="A15" s="4" t="s">
        <v>441</v>
      </c>
    </row>
    <row r="16" spans="1:2">
      <c r="A16" s="3" t="s">
        <v>434</v>
      </c>
    </row>
    <row r="17" spans="1:2">
      <c r="A17" s="4" t="s">
        <v>435</v>
      </c>
      <c r="B17" s="4" t="s">
        <v>361</v>
      </c>
    </row>
    <row r="18" spans="1:2">
      <c r="A18" s="4" t="s">
        <v>442</v>
      </c>
    </row>
    <row r="19" spans="1:2">
      <c r="A19" s="3" t="s">
        <v>434</v>
      </c>
    </row>
    <row r="20" spans="1:2">
      <c r="A20" s="4" t="s">
        <v>435</v>
      </c>
      <c r="B20" s="4" t="s">
        <v>443</v>
      </c>
    </row>
    <row r="21" spans="1:2">
      <c r="A21" s="4" t="s">
        <v>444</v>
      </c>
    </row>
    <row r="22" spans="1:2">
      <c r="A22" s="3" t="s">
        <v>434</v>
      </c>
    </row>
    <row r="23" spans="1:2">
      <c r="A23" s="4" t="s">
        <v>435</v>
      </c>
      <c r="B23" s="4" t="s">
        <v>437</v>
      </c>
    </row>
    <row r="24" spans="1:2">
      <c r="A24" s="4" t="s">
        <v>445</v>
      </c>
    </row>
    <row r="25" spans="1:2">
      <c r="A25" s="3" t="s">
        <v>434</v>
      </c>
    </row>
    <row r="26" spans="1:2">
      <c r="A26" s="4" t="s">
        <v>435</v>
      </c>
      <c r="B26" s="4" t="s">
        <v>4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12</v>
      </c>
    </row>
    <row r="3" spans="1:3">
      <c r="A3" s="3" t="s">
        <v>227</v>
      </c>
    </row>
    <row r="4" spans="1:3">
      <c r="A4" s="4" t="s">
        <v>448</v>
      </c>
      <c r="B4" s="6" t="n">
        <v>341</v>
      </c>
      <c r="C4" s="6" t="n">
        <v>391</v>
      </c>
    </row>
    <row r="5" spans="1:3">
      <c r="A5" s="4" t="s">
        <v>449</v>
      </c>
      <c r="B5" s="5" t="n">
        <v>158</v>
      </c>
      <c r="C5" s="5" t="n">
        <v>331</v>
      </c>
    </row>
    <row r="6" spans="1:3">
      <c r="A6" s="4" t="s">
        <v>450</v>
      </c>
      <c r="B6" s="5" t="n">
        <v>-179</v>
      </c>
      <c r="C6" s="5" t="n">
        <v>-460</v>
      </c>
    </row>
    <row r="7" spans="1:3">
      <c r="A7" s="4" t="s">
        <v>451</v>
      </c>
      <c r="B7" s="5" t="n">
        <v>-1</v>
      </c>
      <c r="C7" s="5" t="n">
        <v>-1</v>
      </c>
    </row>
    <row r="8" spans="1:3">
      <c r="A8" s="4" t="s">
        <v>452</v>
      </c>
      <c r="B8" s="6" t="n">
        <v>319</v>
      </c>
      <c r="C8" s="6" t="n">
        <v>2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453</v>
      </c>
      <c r="B1" s="2" t="s">
        <v>1</v>
      </c>
    </row>
    <row r="2" spans="1:5">
      <c r="B2" s="2" t="s">
        <v>142</v>
      </c>
      <c r="C2" s="2" t="s">
        <v>454</v>
      </c>
      <c r="D2" s="2" t="s">
        <v>455</v>
      </c>
      <c r="E2" s="2" t="s">
        <v>456</v>
      </c>
    </row>
    <row r="3" spans="1:5">
      <c r="A3" s="3" t="s">
        <v>457</v>
      </c>
    </row>
    <row r="4" spans="1:5">
      <c r="A4" s="4" t="s">
        <v>458</v>
      </c>
      <c r="B4" s="6" t="n">
        <v>0</v>
      </c>
      <c r="D4" s="6" t="n">
        <v>0</v>
      </c>
    </row>
    <row r="5" spans="1:5">
      <c r="A5" s="4" t="s">
        <v>459</v>
      </c>
    </row>
    <row r="6" spans="1:5">
      <c r="A6" s="3" t="s">
        <v>457</v>
      </c>
    </row>
    <row r="7" spans="1:5">
      <c r="A7" s="4" t="s">
        <v>460</v>
      </c>
      <c r="B7" s="5" t="n">
        <v>74000</v>
      </c>
      <c r="C7" s="8" t="s">
        <v>461</v>
      </c>
    </row>
    <row r="8" spans="1:5">
      <c r="A8" s="4" t="s">
        <v>462</v>
      </c>
      <c r="B8" s="6" t="n">
        <v>0</v>
      </c>
      <c r="D8" s="5" t="n">
        <v>0</v>
      </c>
    </row>
    <row r="9" spans="1:5">
      <c r="A9" s="4" t="s">
        <v>463</v>
      </c>
    </row>
    <row r="10" spans="1:5">
      <c r="A10" s="3" t="s">
        <v>457</v>
      </c>
    </row>
    <row r="11" spans="1:5">
      <c r="A11" s="4" t="s">
        <v>464</v>
      </c>
      <c r="B11" s="4" t="s">
        <v>465</v>
      </c>
      <c r="C11" s="4" t="s">
        <v>465</v>
      </c>
    </row>
    <row r="12" spans="1:5">
      <c r="A12" s="4" t="s">
        <v>466</v>
      </c>
    </row>
    <row r="13" spans="1:5">
      <c r="A13" s="3" t="s">
        <v>457</v>
      </c>
    </row>
    <row r="14" spans="1:5">
      <c r="A14" s="4" t="s">
        <v>464</v>
      </c>
      <c r="B14" s="4" t="s">
        <v>467</v>
      </c>
      <c r="C14" s="4" t="s">
        <v>467</v>
      </c>
    </row>
    <row r="15" spans="1:5">
      <c r="A15" s="4" t="s">
        <v>468</v>
      </c>
    </row>
    <row r="16" spans="1:5">
      <c r="A16" s="3" t="s">
        <v>457</v>
      </c>
    </row>
    <row r="17" spans="1:5">
      <c r="A17" s="4" t="s">
        <v>460</v>
      </c>
      <c r="E17" s="6" t="n">
        <v>8000000</v>
      </c>
    </row>
    <row r="18" spans="1:5">
      <c r="A18" s="4" t="s">
        <v>469</v>
      </c>
      <c r="B18" s="4" t="s">
        <v>470</v>
      </c>
      <c r="C18" s="4" t="s">
        <v>470</v>
      </c>
    </row>
    <row r="19" spans="1:5">
      <c r="A19" s="4" t="s">
        <v>471</v>
      </c>
      <c r="B19" s="4" t="s">
        <v>472</v>
      </c>
    </row>
    <row r="20" spans="1:5">
      <c r="A20" s="4" t="s">
        <v>473</v>
      </c>
      <c r="B20" s="6" t="n">
        <v>3000000</v>
      </c>
    </row>
    <row r="21" spans="1:5">
      <c r="A21" s="4" t="s">
        <v>474</v>
      </c>
      <c r="B21" s="6" t="n">
        <v>5300000</v>
      </c>
    </row>
    <row r="22" spans="1:5">
      <c r="A22" s="4" t="s">
        <v>475</v>
      </c>
      <c r="B22" s="4" t="s">
        <v>476</v>
      </c>
    </row>
    <row r="23" spans="1:5">
      <c r="A23" s="4" t="s">
        <v>462</v>
      </c>
      <c r="B23" s="6" t="n">
        <v>0</v>
      </c>
      <c r="D23"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4"/>
  </cols>
  <sheetData>
    <row r="1" spans="1:5">
      <c r="A1" s="1" t="s">
        <v>477</v>
      </c>
      <c r="B1" s="2" t="s">
        <v>478</v>
      </c>
      <c r="C1" s="2" t="s">
        <v>111</v>
      </c>
      <c r="D1" s="2" t="s">
        <v>1</v>
      </c>
    </row>
    <row r="2" spans="1:5">
      <c r="B2" s="2" t="s">
        <v>479</v>
      </c>
      <c r="C2" s="2" t="s">
        <v>2</v>
      </c>
      <c r="D2" s="2" t="s">
        <v>2</v>
      </c>
      <c r="E2" s="2" t="s">
        <v>302</v>
      </c>
    </row>
    <row r="3" spans="1:5">
      <c r="A3" s="3" t="s">
        <v>480</v>
      </c>
    </row>
    <row r="4" spans="1:5">
      <c r="A4" s="4" t="s">
        <v>481</v>
      </c>
      <c r="C4" s="6" t="n">
        <v>404000</v>
      </c>
      <c r="D4" s="6" t="n">
        <v>404000</v>
      </c>
    </row>
    <row r="5" spans="1:5">
      <c r="A5" s="4" t="s">
        <v>482</v>
      </c>
      <c r="C5" s="5" t="n">
        <v>471000</v>
      </c>
      <c r="D5" s="6" t="n">
        <v>471000</v>
      </c>
    </row>
    <row r="6" spans="1:5">
      <c r="A6" s="4" t="s">
        <v>483</v>
      </c>
    </row>
    <row r="7" spans="1:5">
      <c r="A7" s="3" t="s">
        <v>480</v>
      </c>
    </row>
    <row r="8" spans="1:5">
      <c r="A8" s="4" t="s">
        <v>482</v>
      </c>
      <c r="C8" s="6" t="n">
        <v>471000</v>
      </c>
    </row>
    <row r="9" spans="1:5">
      <c r="A9" s="4" t="s">
        <v>484</v>
      </c>
    </row>
    <row r="10" spans="1:5">
      <c r="A10" s="3" t="s">
        <v>480</v>
      </c>
    </row>
    <row r="11" spans="1:5">
      <c r="A11" s="4" t="s">
        <v>481</v>
      </c>
      <c r="E11" s="6" t="n">
        <v>675000</v>
      </c>
    </row>
    <row r="12" spans="1:5">
      <c r="A12" s="4" t="s">
        <v>485</v>
      </c>
      <c r="B12" s="6" t="n">
        <v>66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11</v>
      </c>
      <c r="D1" s="2" t="s">
        <v>1</v>
      </c>
    </row>
    <row r="2" spans="1:5">
      <c r="B2" s="2" t="s">
        <v>2</v>
      </c>
      <c r="C2" s="2" t="s">
        <v>112</v>
      </c>
      <c r="D2" s="2" t="s">
        <v>2</v>
      </c>
      <c r="E2" s="2" t="s">
        <v>112</v>
      </c>
    </row>
    <row r="3" spans="1:5">
      <c r="A3" s="3" t="s">
        <v>233</v>
      </c>
    </row>
    <row r="4" spans="1:5">
      <c r="A4" s="4" t="s">
        <v>487</v>
      </c>
      <c r="B4" s="6" t="n">
        <v>471</v>
      </c>
      <c r="D4" s="6" t="n">
        <v>471</v>
      </c>
    </row>
    <row r="5" spans="1:5">
      <c r="A5" s="4" t="s">
        <v>488</v>
      </c>
      <c r="C5" s="6" t="n">
        <v>-609</v>
      </c>
      <c r="E5" s="6" t="n">
        <v>-609</v>
      </c>
    </row>
    <row r="6" spans="1:5">
      <c r="A6" s="4" t="s">
        <v>181</v>
      </c>
      <c r="B6" s="6" t="n">
        <v>471</v>
      </c>
      <c r="C6" s="6" t="n">
        <v>-609</v>
      </c>
      <c r="D6" s="6" t="n">
        <v>471</v>
      </c>
      <c r="E6" s="6" t="n">
        <v>-60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111</v>
      </c>
      <c r="D1" s="2" t="s">
        <v>1</v>
      </c>
    </row>
    <row r="2" spans="1:5">
      <c r="B2" s="2" t="s">
        <v>2</v>
      </c>
      <c r="C2" s="2" t="s">
        <v>112</v>
      </c>
      <c r="D2" s="2" t="s">
        <v>2</v>
      </c>
      <c r="E2" s="2" t="s">
        <v>112</v>
      </c>
    </row>
    <row r="3" spans="1:5">
      <c r="A3" s="3" t="s">
        <v>490</v>
      </c>
    </row>
    <row r="4" spans="1:5">
      <c r="A4" s="4" t="s">
        <v>448</v>
      </c>
      <c r="D4" s="6" t="n">
        <v>44</v>
      </c>
      <c r="E4" s="6" t="n">
        <v>675</v>
      </c>
    </row>
    <row r="5" spans="1:5">
      <c r="A5" s="4" t="s">
        <v>491</v>
      </c>
      <c r="B5" s="6" t="n">
        <v>471</v>
      </c>
      <c r="D5" s="5" t="n">
        <v>471</v>
      </c>
    </row>
    <row r="6" spans="1:5">
      <c r="A6" s="4" t="s">
        <v>492</v>
      </c>
      <c r="C6" s="6" t="n">
        <v>-609</v>
      </c>
      <c r="E6" s="5" t="n">
        <v>-609</v>
      </c>
    </row>
    <row r="7" spans="1:5">
      <c r="A7" s="4" t="s">
        <v>493</v>
      </c>
      <c r="D7" s="5" t="n">
        <v>-111</v>
      </c>
      <c r="E7" s="5" t="n">
        <v>0</v>
      </c>
    </row>
    <row r="8" spans="1:5">
      <c r="A8" s="4" t="s">
        <v>452</v>
      </c>
      <c r="B8" s="6" t="n">
        <v>404</v>
      </c>
      <c r="C8" s="6" t="n">
        <v>66</v>
      </c>
      <c r="D8" s="6" t="n">
        <v>404</v>
      </c>
      <c r="E8" s="6" t="n">
        <v>6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4</v>
      </c>
      <c r="B1" s="2" t="s">
        <v>2</v>
      </c>
      <c r="C1" s="2" t="s">
        <v>57</v>
      </c>
    </row>
    <row r="2" spans="1:3">
      <c r="A2" s="3" t="s">
        <v>238</v>
      </c>
    </row>
    <row r="3" spans="1:3">
      <c r="A3" s="4" t="s">
        <v>89</v>
      </c>
      <c r="B3" s="6" t="n">
        <v>548</v>
      </c>
      <c r="C3" s="6" t="n">
        <v>5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3"/>
    <col customWidth="1" max="5" min="5" width="27"/>
  </cols>
  <sheetData>
    <row r="1" spans="1:5">
      <c r="A1" s="1" t="s">
        <v>495</v>
      </c>
      <c r="B1" s="2" t="s">
        <v>111</v>
      </c>
      <c r="D1" s="2" t="s">
        <v>1</v>
      </c>
    </row>
    <row r="2" spans="1:5">
      <c r="B2" s="2" t="s">
        <v>496</v>
      </c>
      <c r="C2" s="2" t="s">
        <v>497</v>
      </c>
      <c r="D2" s="2" t="s">
        <v>498</v>
      </c>
      <c r="E2" s="2" t="s">
        <v>497</v>
      </c>
    </row>
    <row r="3" spans="1:5">
      <c r="A3" s="3" t="s">
        <v>499</v>
      </c>
    </row>
    <row r="4" spans="1:5">
      <c r="A4" s="4" t="s">
        <v>166</v>
      </c>
      <c r="B4" s="6" t="n">
        <v>0</v>
      </c>
      <c r="C4" s="6" t="n">
        <v>3000</v>
      </c>
      <c r="D4" s="6" t="n">
        <v>0</v>
      </c>
      <c r="E4" s="6" t="n">
        <v>194000</v>
      </c>
    </row>
    <row r="5" spans="1:5">
      <c r="A5" s="4" t="s">
        <v>500</v>
      </c>
    </row>
    <row r="6" spans="1:5">
      <c r="A6" s="3" t="s">
        <v>499</v>
      </c>
    </row>
    <row r="7" spans="1:5">
      <c r="A7" s="4" t="s">
        <v>501</v>
      </c>
      <c r="D7" s="5" t="n">
        <v>19225</v>
      </c>
    </row>
    <row r="8" spans="1:5">
      <c r="A8" s="4" t="s">
        <v>502</v>
      </c>
      <c r="D8" s="6" t="n">
        <v>86000</v>
      </c>
    </row>
    <row r="9" spans="1:5">
      <c r="A9" s="4" t="s">
        <v>503</v>
      </c>
    </row>
    <row r="10" spans="1:5">
      <c r="A10" s="3" t="s">
        <v>499</v>
      </c>
    </row>
    <row r="11" spans="1:5">
      <c r="A11" s="4" t="s">
        <v>504</v>
      </c>
      <c r="B11" s="5" t="n">
        <v>49000</v>
      </c>
      <c r="C11" s="6" t="n">
        <v>192000</v>
      </c>
      <c r="D11" s="5" t="n">
        <v>105000</v>
      </c>
      <c r="E11" s="6" t="n">
        <v>283000</v>
      </c>
    </row>
    <row r="12" spans="1:5">
      <c r="A12" s="4" t="s">
        <v>505</v>
      </c>
      <c r="B12" s="6" t="n">
        <v>93000</v>
      </c>
      <c r="D12" s="6" t="n">
        <v>93000</v>
      </c>
    </row>
    <row r="13" spans="1:5">
      <c r="A13" s="4" t="s">
        <v>506</v>
      </c>
      <c r="D13" s="4" t="s">
        <v>507</v>
      </c>
    </row>
    <row r="14" spans="1:5">
      <c r="A14" s="4" t="s">
        <v>508</v>
      </c>
      <c r="B14" s="5" t="n">
        <v>33000</v>
      </c>
      <c r="C14" s="5" t="n">
        <v>0</v>
      </c>
      <c r="D14" s="5" t="n">
        <v>33000</v>
      </c>
      <c r="E14" s="5" t="n">
        <v>0</v>
      </c>
    </row>
    <row r="15" spans="1:5">
      <c r="A15" s="4" t="s">
        <v>509</v>
      </c>
    </row>
    <row r="16" spans="1:5">
      <c r="A16" s="3" t="s">
        <v>499</v>
      </c>
    </row>
    <row r="17" spans="1:5">
      <c r="A17" s="4" t="s">
        <v>510</v>
      </c>
      <c r="D17" s="4" t="s">
        <v>511</v>
      </c>
    </row>
    <row r="18" spans="1:5">
      <c r="A18" s="4" t="s">
        <v>512</v>
      </c>
    </row>
    <row r="19" spans="1:5">
      <c r="A19" s="3" t="s">
        <v>499</v>
      </c>
    </row>
    <row r="20" spans="1:5">
      <c r="A20" s="4" t="s">
        <v>513</v>
      </c>
      <c r="D20" s="4" t="s">
        <v>329</v>
      </c>
    </row>
    <row r="21" spans="1:5">
      <c r="A21" s="4" t="s">
        <v>514</v>
      </c>
    </row>
    <row r="22" spans="1:5">
      <c r="A22" s="3" t="s">
        <v>499</v>
      </c>
    </row>
    <row r="23" spans="1:5">
      <c r="A23" s="4" t="s">
        <v>515</v>
      </c>
      <c r="D23" s="4" t="s">
        <v>361</v>
      </c>
    </row>
    <row r="24" spans="1:5">
      <c r="A24" s="4" t="s">
        <v>516</v>
      </c>
    </row>
    <row r="25" spans="1:5">
      <c r="A25" s="3" t="s">
        <v>499</v>
      </c>
    </row>
    <row r="26" spans="1:5">
      <c r="A26" s="4" t="s">
        <v>504</v>
      </c>
      <c r="B26" s="6" t="n">
        <v>123000</v>
      </c>
      <c r="C26" s="6" t="n">
        <v>89000</v>
      </c>
      <c r="D26" s="6" t="n">
        <v>188000</v>
      </c>
      <c r="E26" s="6" t="n">
        <v>144000</v>
      </c>
    </row>
    <row r="27" spans="1:5">
      <c r="A27" s="4" t="s">
        <v>506</v>
      </c>
      <c r="D27" s="4" t="s">
        <v>517</v>
      </c>
    </row>
    <row r="28" spans="1:5">
      <c r="A28" s="4" t="s">
        <v>518</v>
      </c>
      <c r="B28" s="5" t="n">
        <v>153000</v>
      </c>
      <c r="D28" s="6" t="n">
        <v>153000</v>
      </c>
    </row>
    <row r="29" spans="1:5">
      <c r="A29" s="4" t="s">
        <v>519</v>
      </c>
    </row>
    <row r="30" spans="1:5">
      <c r="A30" s="3" t="s">
        <v>499</v>
      </c>
    </row>
    <row r="31" spans="1:5">
      <c r="A31" s="4" t="s">
        <v>520</v>
      </c>
      <c r="D31" s="5" t="n">
        <v>2</v>
      </c>
    </row>
    <row r="32" spans="1:5">
      <c r="A32" s="4" t="s">
        <v>521</v>
      </c>
    </row>
    <row r="33" spans="1:5">
      <c r="A33" s="3" t="s">
        <v>499</v>
      </c>
    </row>
    <row r="34" spans="1:5">
      <c r="A34" s="4" t="s">
        <v>510</v>
      </c>
      <c r="D34" s="4" t="s">
        <v>522</v>
      </c>
    </row>
    <row r="35" spans="1:5">
      <c r="A35" s="4" t="s">
        <v>523</v>
      </c>
    </row>
    <row r="36" spans="1:5">
      <c r="A36" s="3" t="s">
        <v>499</v>
      </c>
    </row>
    <row r="37" spans="1:5">
      <c r="A37" s="4" t="s">
        <v>510</v>
      </c>
      <c r="D37" s="4" t="s">
        <v>524</v>
      </c>
    </row>
    <row r="38" spans="1:5">
      <c r="A38" s="4" t="s">
        <v>525</v>
      </c>
    </row>
    <row r="39" spans="1:5">
      <c r="A39" s="3" t="s">
        <v>499</v>
      </c>
    </row>
    <row r="40" spans="1:5">
      <c r="A40" s="4" t="s">
        <v>510</v>
      </c>
      <c r="D40" s="4" t="s">
        <v>472</v>
      </c>
    </row>
    <row r="41" spans="1:5">
      <c r="A41" s="4" t="s">
        <v>526</v>
      </c>
    </row>
    <row r="42" spans="1:5">
      <c r="A42" s="3" t="s">
        <v>499</v>
      </c>
    </row>
    <row r="43" spans="1:5">
      <c r="A43" s="4" t="s">
        <v>510</v>
      </c>
      <c r="D43" s="4" t="s">
        <v>527</v>
      </c>
    </row>
    <row r="44" spans="1:5">
      <c r="A44" s="4" t="s">
        <v>528</v>
      </c>
    </row>
    <row r="45" spans="1:5">
      <c r="A45" s="3" t="s">
        <v>499</v>
      </c>
    </row>
    <row r="46" spans="1:5">
      <c r="A46" s="4" t="s">
        <v>504</v>
      </c>
      <c r="C46" s="6" t="n">
        <v>2000</v>
      </c>
      <c r="E46" s="6" t="n">
        <v>67000</v>
      </c>
    </row>
    <row r="47" spans="1:5">
      <c r="A47" s="4" t="s">
        <v>506</v>
      </c>
      <c r="D47" s="4" t="s">
        <v>507</v>
      </c>
    </row>
    <row r="48" spans="1:5">
      <c r="A48" s="4" t="s">
        <v>518</v>
      </c>
      <c r="B48" s="5" t="n">
        <v>144000</v>
      </c>
      <c r="D48" s="6" t="n">
        <v>144000</v>
      </c>
    </row>
    <row r="49" spans="1:5">
      <c r="A49" s="4" t="s">
        <v>529</v>
      </c>
    </row>
    <row r="50" spans="1:5">
      <c r="A50" s="3" t="s">
        <v>499</v>
      </c>
    </row>
    <row r="51" spans="1:5">
      <c r="A51" s="4" t="s">
        <v>504</v>
      </c>
      <c r="B51" s="6" t="n">
        <v>7000</v>
      </c>
    </row>
    <row r="52" spans="1:5">
      <c r="A52" s="4" t="s">
        <v>530</v>
      </c>
    </row>
    <row r="53" spans="1:5">
      <c r="A53" s="3" t="s">
        <v>499</v>
      </c>
    </row>
    <row r="54" spans="1:5">
      <c r="A54" s="4" t="s">
        <v>510</v>
      </c>
      <c r="D54" s="4" t="s">
        <v>522</v>
      </c>
    </row>
    <row r="55" spans="1:5">
      <c r="A55" s="4" t="s">
        <v>531</v>
      </c>
      <c r="D55" s="4" t="s">
        <v>5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7</v>
      </c>
      <c r="B1" s="2" t="s">
        <v>1</v>
      </c>
    </row>
    <row r="2" spans="1:3">
      <c r="B2" s="2" t="s">
        <v>2</v>
      </c>
      <c r="C2" s="2" t="s">
        <v>112</v>
      </c>
    </row>
    <row r="3" spans="1:3">
      <c r="A3" s="3" t="s">
        <v>178</v>
      </c>
    </row>
    <row r="4" spans="1:3">
      <c r="A4" s="4" t="s">
        <v>179</v>
      </c>
      <c r="B4" s="6" t="n">
        <v>265</v>
      </c>
      <c r="C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32</v>
      </c>
      <c r="B1" s="2" t="s">
        <v>111</v>
      </c>
      <c r="C1" s="2" t="s">
        <v>1</v>
      </c>
    </row>
    <row r="2" spans="1:3">
      <c r="B2" s="2" t="s">
        <v>2</v>
      </c>
      <c r="C2" s="2" t="s">
        <v>2</v>
      </c>
    </row>
    <row r="3" spans="1:3">
      <c r="A3" s="3" t="s">
        <v>241</v>
      </c>
    </row>
    <row r="4" spans="1:3">
      <c r="A4" s="4" t="s">
        <v>533</v>
      </c>
      <c r="B4" s="7" t="n">
        <v>2.19</v>
      </c>
      <c r="C4" s="7" t="n">
        <v>2.19</v>
      </c>
    </row>
    <row r="5" spans="1:3">
      <c r="A5" s="4" t="s">
        <v>534</v>
      </c>
      <c r="B5" s="4" t="s">
        <v>535</v>
      </c>
      <c r="C5" s="4" t="s">
        <v>535</v>
      </c>
    </row>
    <row r="6" spans="1:3">
      <c r="A6" s="4" t="s">
        <v>536</v>
      </c>
      <c r="B6" s="4" t="s">
        <v>537</v>
      </c>
      <c r="C6" s="4" t="s">
        <v>537</v>
      </c>
    </row>
    <row r="7" spans="1:3">
      <c r="A7" s="4" t="s">
        <v>538</v>
      </c>
      <c r="B7" s="4" t="s">
        <v>539</v>
      </c>
      <c r="C7" s="4" t="s">
        <v>5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41</v>
      </c>
    </row>
    <row r="3" spans="1:2">
      <c r="A3" s="3" t="s">
        <v>499</v>
      </c>
    </row>
    <row r="4" spans="1:2">
      <c r="A4" s="4" t="s">
        <v>542</v>
      </c>
      <c r="B4" s="5" t="n">
        <v>93420</v>
      </c>
    </row>
    <row r="5" spans="1:2">
      <c r="A5" s="4" t="s">
        <v>543</v>
      </c>
      <c r="B5" s="5" t="n">
        <v>-36103</v>
      </c>
    </row>
    <row r="6" spans="1:2">
      <c r="A6" s="4" t="s">
        <v>544</v>
      </c>
      <c r="B6" s="5" t="n">
        <v>-19206</v>
      </c>
    </row>
    <row r="7" spans="1:2">
      <c r="A7" s="4" t="s">
        <v>545</v>
      </c>
      <c r="B7" s="5" t="n">
        <v>38111</v>
      </c>
    </row>
    <row r="8" spans="1:2">
      <c r="A8" s="4" t="s">
        <v>546</v>
      </c>
      <c r="B8" s="7" t="n">
        <v>7.49</v>
      </c>
    </row>
    <row r="9" spans="1:2">
      <c r="A9" s="4" t="s">
        <v>547</v>
      </c>
      <c r="B9" s="9" t="n">
        <v>7.51</v>
      </c>
    </row>
    <row r="10" spans="1:2">
      <c r="A10" s="4" t="s">
        <v>548</v>
      </c>
      <c r="B10" s="9" t="n">
        <v>7.61</v>
      </c>
    </row>
    <row r="11" spans="1:2">
      <c r="A11" s="4" t="s">
        <v>549</v>
      </c>
      <c r="B11" s="7" t="n">
        <v>7.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1</v>
      </c>
    </row>
    <row r="2" spans="1:2">
      <c r="B2" s="2" t="s">
        <v>541</v>
      </c>
    </row>
    <row r="3" spans="1:2">
      <c r="A3" s="3" t="s">
        <v>499</v>
      </c>
    </row>
    <row r="4" spans="1:2">
      <c r="A4" s="4" t="s">
        <v>542</v>
      </c>
      <c r="B4" s="5" t="n">
        <v>69701</v>
      </c>
    </row>
    <row r="5" spans="1:2">
      <c r="A5" s="4" t="s">
        <v>551</v>
      </c>
      <c r="B5" s="5" t="n">
        <v>43603</v>
      </c>
    </row>
    <row r="6" spans="1:2">
      <c r="A6" s="4" t="s">
        <v>543</v>
      </c>
      <c r="B6" s="5" t="n">
        <v>-1590</v>
      </c>
    </row>
    <row r="7" spans="1:2">
      <c r="A7" s="4" t="s">
        <v>544</v>
      </c>
      <c r="B7" s="5" t="n">
        <v>-39302</v>
      </c>
    </row>
    <row r="8" spans="1:2">
      <c r="A8" s="4" t="s">
        <v>545</v>
      </c>
      <c r="B8" s="5" t="n">
        <v>72412</v>
      </c>
    </row>
    <row r="9" spans="1:2">
      <c r="A9" s="4" t="s">
        <v>546</v>
      </c>
      <c r="B9" s="7" t="n">
        <v>7.46</v>
      </c>
    </row>
    <row r="10" spans="1:2">
      <c r="A10" s="4" t="s">
        <v>552</v>
      </c>
      <c r="B10" s="9" t="n">
        <v>4.64</v>
      </c>
    </row>
    <row r="11" spans="1:2">
      <c r="A11" s="4" t="s">
        <v>547</v>
      </c>
      <c r="B11" s="9" t="n">
        <v>4.5</v>
      </c>
    </row>
    <row r="12" spans="1:2">
      <c r="A12" s="4" t="s">
        <v>548</v>
      </c>
      <c r="B12" s="9" t="n">
        <v>7.5</v>
      </c>
    </row>
    <row r="13" spans="1:2">
      <c r="A13" s="4" t="s">
        <v>549</v>
      </c>
      <c r="B13" s="7" t="n">
        <v>5.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53</v>
      </c>
      <c r="B1" s="2" t="s">
        <v>111</v>
      </c>
      <c r="D1" s="2" t="s">
        <v>1</v>
      </c>
    </row>
    <row r="2" spans="1:5">
      <c r="B2" s="2" t="s">
        <v>2</v>
      </c>
      <c r="C2" s="2" t="s">
        <v>112</v>
      </c>
      <c r="D2" s="2" t="s">
        <v>2</v>
      </c>
      <c r="E2" s="2" t="s">
        <v>112</v>
      </c>
    </row>
    <row r="3" spans="1:5">
      <c r="A3" s="3" t="s">
        <v>245</v>
      </c>
    </row>
    <row r="4" spans="1:5">
      <c r="A4" s="4" t="s">
        <v>554</v>
      </c>
      <c r="B4" s="5" t="n">
        <v>42000</v>
      </c>
      <c r="C4" s="5" t="n">
        <v>106467</v>
      </c>
      <c r="D4" s="5" t="n">
        <v>31000</v>
      </c>
      <c r="E4" s="5" t="n">
        <v>8679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5</v>
      </c>
      <c r="B1" s="2" t="s">
        <v>478</v>
      </c>
      <c r="D1" s="2" t="s">
        <v>111</v>
      </c>
    </row>
    <row r="2" spans="1:8">
      <c r="B2" s="2" t="s">
        <v>556</v>
      </c>
      <c r="C2" s="2" t="s">
        <v>557</v>
      </c>
      <c r="D2" s="2" t="s">
        <v>455</v>
      </c>
      <c r="E2" s="2" t="s">
        <v>558</v>
      </c>
      <c r="F2" s="2" t="s">
        <v>559</v>
      </c>
      <c r="G2" s="2" t="s">
        <v>142</v>
      </c>
      <c r="H2" s="2" t="s">
        <v>560</v>
      </c>
    </row>
    <row r="3" spans="1:8">
      <c r="A3" s="3" t="s">
        <v>561</v>
      </c>
    </row>
    <row r="4" spans="1:8">
      <c r="A4" s="4" t="s">
        <v>562</v>
      </c>
      <c r="G4" s="6" t="n">
        <v>404000</v>
      </c>
    </row>
    <row r="5" spans="1:8">
      <c r="A5" s="4" t="s">
        <v>563</v>
      </c>
      <c r="E5" s="6" t="n">
        <v>923000</v>
      </c>
      <c r="F5" s="6" t="n">
        <v>1218000</v>
      </c>
    </row>
    <row r="6" spans="1:8">
      <c r="A6" s="4" t="s">
        <v>564</v>
      </c>
    </row>
    <row r="7" spans="1:8">
      <c r="A7" s="3" t="s">
        <v>561</v>
      </c>
    </row>
    <row r="8" spans="1:8">
      <c r="A8" s="4" t="s">
        <v>565</v>
      </c>
      <c r="D8" s="6" t="n">
        <v>300000</v>
      </c>
    </row>
    <row r="9" spans="1:8">
      <c r="A9" s="4" t="s">
        <v>566</v>
      </c>
    </row>
    <row r="10" spans="1:8">
      <c r="A10" s="3" t="s">
        <v>561</v>
      </c>
    </row>
    <row r="11" spans="1:8">
      <c r="A11" s="4" t="s">
        <v>562</v>
      </c>
      <c r="D11" s="5" t="n">
        <v>200000</v>
      </c>
    </row>
    <row r="12" spans="1:8">
      <c r="A12" s="4" t="s">
        <v>565</v>
      </c>
      <c r="D12" s="6" t="n">
        <v>200000</v>
      </c>
    </row>
    <row r="13" spans="1:8">
      <c r="A13" s="4" t="s">
        <v>484</v>
      </c>
    </row>
    <row r="14" spans="1:8">
      <c r="A14" s="3" t="s">
        <v>561</v>
      </c>
    </row>
    <row r="15" spans="1:8">
      <c r="A15" s="4" t="s">
        <v>567</v>
      </c>
      <c r="C15" s="6" t="n">
        <v>675000</v>
      </c>
    </row>
    <row r="16" spans="1:8">
      <c r="A16" s="4" t="s">
        <v>562</v>
      </c>
      <c r="H16" s="6" t="n">
        <v>675000</v>
      </c>
    </row>
    <row r="17" spans="1:8">
      <c r="A17" s="4" t="s">
        <v>485</v>
      </c>
      <c r="B17" s="6" t="n">
        <v>66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16"/>
    <col customWidth="1" max="2" min="2" width="23"/>
    <col customWidth="1" max="3" min="3" width="11"/>
  </cols>
  <sheetData>
    <row r="1" spans="1:3">
      <c r="A1" s="1" t="s">
        <v>568</v>
      </c>
      <c r="B1" s="1" t="s">
        <v>569</v>
      </c>
      <c r="C1" s="2" t="s">
        <v>570</v>
      </c>
    </row>
    <row r="2" spans="1:3">
      <c r="A2" s="4" t="s">
        <v>571</v>
      </c>
      <c r="B2" s="4" t="s">
        <v>572</v>
      </c>
      <c r="C2" s="6" t="n">
        <v>25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55"/>
    <col customWidth="1" max="5" min="5" width="36"/>
    <col customWidth="1" max="6" min="6" width="37"/>
  </cols>
  <sheetData>
    <row r="1" spans="1:6">
      <c r="A1" s="1" t="s">
        <v>180</v>
      </c>
      <c r="B1" s="2" t="s">
        <v>181</v>
      </c>
      <c r="C1" s="2" t="s">
        <v>182</v>
      </c>
      <c r="D1" s="2" t="s">
        <v>183</v>
      </c>
      <c r="E1" s="2" t="s">
        <v>184</v>
      </c>
      <c r="F1" s="2" t="s">
        <v>185</v>
      </c>
    </row>
    <row r="2" spans="1:6">
      <c r="A2" s="4" t="s">
        <v>186</v>
      </c>
      <c r="C2" s="6" t="n">
        <v>96</v>
      </c>
      <c r="D2" s="6" t="n">
        <v>-2096</v>
      </c>
      <c r="E2" s="6" t="n">
        <v>48110</v>
      </c>
      <c r="F2" s="6" t="n">
        <v>567</v>
      </c>
    </row>
    <row r="3" spans="1:6">
      <c r="A3" s="4" t="s">
        <v>187</v>
      </c>
      <c r="D3" s="5" t="n">
        <v>-766</v>
      </c>
    </row>
    <row r="4" spans="1:6">
      <c r="A4" s="4" t="s">
        <v>188</v>
      </c>
      <c r="E4" s="5" t="n">
        <v>494</v>
      </c>
    </row>
    <row r="5" spans="1:6">
      <c r="A5" s="4" t="s">
        <v>189</v>
      </c>
      <c r="E5" s="5" t="n">
        <v>149</v>
      </c>
    </row>
    <row r="6" spans="1:6">
      <c r="A6" s="4" t="s">
        <v>190</v>
      </c>
      <c r="F6" s="5" t="n">
        <v>2049</v>
      </c>
    </row>
    <row r="7" spans="1:6">
      <c r="A7" s="4" t="s">
        <v>130</v>
      </c>
      <c r="B7" s="6" t="n">
        <v>2563</v>
      </c>
      <c r="F7" s="5" t="n">
        <v>2563</v>
      </c>
    </row>
    <row r="8" spans="1:6">
      <c r="A8" s="4" t="s">
        <v>191</v>
      </c>
      <c r="B8" s="5" t="n">
        <v>51166</v>
      </c>
      <c r="C8" s="5" t="n">
        <v>96</v>
      </c>
      <c r="D8" s="5" t="n">
        <v>-2862</v>
      </c>
      <c r="E8" s="5" t="n">
        <v>48753</v>
      </c>
      <c r="F8" s="5" t="n">
        <v>5179</v>
      </c>
    </row>
    <row r="9" spans="1:6">
      <c r="A9" s="4" t="s">
        <v>192</v>
      </c>
      <c r="C9" s="5" t="n">
        <v>96</v>
      </c>
      <c r="D9" s="5" t="n">
        <v>-2493</v>
      </c>
      <c r="E9" s="5" t="n">
        <v>48507</v>
      </c>
      <c r="F9" s="5" t="n">
        <v>3570</v>
      </c>
    </row>
    <row r="10" spans="1:6">
      <c r="A10" s="4" t="s">
        <v>187</v>
      </c>
      <c r="D10" s="5" t="n">
        <v>-369</v>
      </c>
    </row>
    <row r="11" spans="1:6">
      <c r="A11" s="4" t="s">
        <v>188</v>
      </c>
      <c r="E11" s="5" t="n">
        <v>283</v>
      </c>
    </row>
    <row r="12" spans="1:6">
      <c r="A12" s="4" t="s">
        <v>189</v>
      </c>
      <c r="E12" s="5" t="n">
        <v>-37</v>
      </c>
    </row>
    <row r="13" spans="1:6">
      <c r="A13" s="4" t="s">
        <v>130</v>
      </c>
      <c r="B13" s="5" t="n">
        <v>1609</v>
      </c>
      <c r="F13" s="5" t="n">
        <v>1609</v>
      </c>
    </row>
    <row r="14" spans="1:6">
      <c r="A14" s="4" t="s">
        <v>191</v>
      </c>
      <c r="B14" s="5" t="n">
        <v>51166</v>
      </c>
      <c r="C14" s="5" t="n">
        <v>96</v>
      </c>
      <c r="D14" s="5" t="n">
        <v>-2862</v>
      </c>
      <c r="E14" s="5" t="n">
        <v>48753</v>
      </c>
      <c r="F14" s="5" t="n">
        <v>5179</v>
      </c>
    </row>
    <row r="15" spans="1:6">
      <c r="A15" s="4" t="s">
        <v>193</v>
      </c>
      <c r="B15" s="5" t="n">
        <v>41926</v>
      </c>
      <c r="C15" s="5" t="n">
        <v>97</v>
      </c>
      <c r="D15" s="5" t="n">
        <v>-3079</v>
      </c>
      <c r="E15" s="5" t="n">
        <v>49083</v>
      </c>
      <c r="F15" s="5" t="n">
        <v>-4175</v>
      </c>
    </row>
    <row r="16" spans="1:6">
      <c r="A16" s="4" t="s">
        <v>187</v>
      </c>
      <c r="D16" s="5" t="n">
        <v>-316</v>
      </c>
    </row>
    <row r="17" spans="1:6">
      <c r="A17" s="4" t="s">
        <v>188</v>
      </c>
      <c r="E17" s="5" t="n">
        <v>293</v>
      </c>
    </row>
    <row r="18" spans="1:6">
      <c r="A18" s="4" t="s">
        <v>189</v>
      </c>
      <c r="E18" s="5" t="n">
        <v>65</v>
      </c>
    </row>
    <row r="19" spans="1:6">
      <c r="A19" s="4" t="s">
        <v>130</v>
      </c>
      <c r="B19" s="5" t="n">
        <v>1377</v>
      </c>
      <c r="F19" s="5" t="n">
        <v>1377</v>
      </c>
    </row>
    <row r="20" spans="1:6">
      <c r="A20" s="4" t="s">
        <v>194</v>
      </c>
      <c r="B20" s="5" t="n">
        <v>43345</v>
      </c>
      <c r="C20" s="5" t="n">
        <v>97</v>
      </c>
      <c r="D20" s="5" t="n">
        <v>-3395</v>
      </c>
      <c r="E20" s="5" t="n">
        <v>49441</v>
      </c>
      <c r="F20" s="5" t="n">
        <v>-2798</v>
      </c>
    </row>
    <row r="21" spans="1:6">
      <c r="A21" s="4" t="s">
        <v>195</v>
      </c>
      <c r="C21" s="5" t="n">
        <v>97</v>
      </c>
      <c r="D21" s="5" t="n">
        <v>-3937</v>
      </c>
      <c r="E21" s="5" t="n">
        <v>49301</v>
      </c>
      <c r="F21" s="5" t="n">
        <v>-3549</v>
      </c>
    </row>
    <row r="22" spans="1:6">
      <c r="A22" s="4" t="s">
        <v>187</v>
      </c>
      <c r="D22" s="5" t="n">
        <v>542</v>
      </c>
    </row>
    <row r="23" spans="1:6">
      <c r="A23" s="4" t="s">
        <v>188</v>
      </c>
      <c r="E23" s="5" t="n">
        <v>121</v>
      </c>
    </row>
    <row r="24" spans="1:6">
      <c r="A24" s="4" t="s">
        <v>189</v>
      </c>
      <c r="E24" s="5" t="n">
        <v>19</v>
      </c>
    </row>
    <row r="25" spans="1:6">
      <c r="A25" s="4" t="s">
        <v>130</v>
      </c>
      <c r="B25" s="5" t="n">
        <v>751</v>
      </c>
      <c r="F25" s="5" t="n">
        <v>751</v>
      </c>
    </row>
    <row r="26" spans="1:6">
      <c r="A26" s="4" t="s">
        <v>194</v>
      </c>
      <c r="B26" s="6" t="n">
        <v>43345</v>
      </c>
      <c r="C26" s="6" t="n">
        <v>97</v>
      </c>
      <c r="D26" s="6" t="n">
        <v>-3395</v>
      </c>
      <c r="E26" s="6" t="n">
        <v>49441</v>
      </c>
      <c r="F26" s="6" t="n">
        <v>-27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05:36Z</dcterms:created>
  <dcterms:modified xmlns:dcterms="http://purl.org/dc/terms/" xmlns:xsi="http://www.w3.org/2001/XMLSchema-instance" xsi:type="dcterms:W3CDTF">2020-02-10T16:05:36Z</dcterms:modified>
</cp:coreProperties>
</file>